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Do" sheetId="3" r:id="rId3"/>
    <s:sheet name="CONSOLIDATED STATEMENTS OF EARN" sheetId="4" r:id="rId4"/>
    <s:sheet name="CONSOLIDATED STATEMENTS OF EAR5" sheetId="5" r:id="rId5"/>
    <s:sheet name="CONSOLIDATED STATEMENTS OF COMP" sheetId="6" r:id="rId6"/>
    <s:sheet name="CONSOLIDATED STATEMENTS OF CASH" sheetId="7" r:id="rId7"/>
    <s:sheet name="A. BASIS OF PRESENTATION" sheetId="8" r:id="rId8"/>
    <s:sheet name="B. STOCK OPTION PLANS" sheetId="9" r:id="rId9"/>
    <s:sheet name="C. EARNINGS PER SHARE CALCULATI" sheetId="10" r:id="rId10"/>
    <s:sheet name="D. SECURITIES AVAILABLE FOR SAL" sheetId="11" r:id="rId11"/>
    <s:sheet name="E. LOANS" sheetId="12" r:id="rId12"/>
    <s:sheet name="F. BORROWINGS" sheetId="13" r:id="rId13"/>
    <s:sheet name="G. FAIR VALUE MEASUREMENT" sheetId="14" r:id="rId14"/>
    <s:sheet name="C. EARNINGS PER SHARE CALCULA15" sheetId="15" r:id="rId15"/>
    <s:sheet name="D. SECURITIES AVAILABLE FOR S16" sheetId="16" r:id="rId16"/>
    <s:sheet name="E. LOANS (Tables)" sheetId="17" r:id="rId17"/>
    <s:sheet name="G. FAIR VALUE MEASUREMENT (Tabl" sheetId="18" r:id="rId18"/>
    <s:sheet name="B. STOCK OPTION PLANS (Detail N" sheetId="19" r:id="rId19"/>
    <s:sheet name="C. EARNINGS PER SHARE CALCULA20" sheetId="20" r:id="rId20"/>
    <s:sheet name="D. SECURITIES AVAILABLE FOR S21" sheetId="21" r:id="rId21"/>
    <s:sheet name="D. SECURITIES AVAILABLE FOR S22" sheetId="22" r:id="rId22"/>
    <s:sheet name="D. SECURITIES AVAILABLE FOR S23" sheetId="23" r:id="rId23"/>
    <s:sheet name="D. SECURITIES AVAILABLE FOR S24" sheetId="24" r:id="rId24"/>
    <s:sheet name="E. LOANS, Summary of Loan as fo" sheetId="25" r:id="rId25"/>
    <s:sheet name="E. LOANS, Recorded Investment i" sheetId="26" r:id="rId26"/>
    <s:sheet name="E. LOANS, Impaired Loans Allowa" sheetId="27" r:id="rId27"/>
    <s:sheet name="E. LOANS, Nonaccrual (Details)" sheetId="28" r:id="rId28"/>
    <s:sheet name="E. LOANS, Troubled Debt Restruc" sheetId="29" r:id="rId29"/>
    <s:sheet name="E. LOANS, Allowance for Credit " sheetId="30" r:id="rId30"/>
    <s:sheet name="E. LOANS, Past due loans (Detai" sheetId="31" r:id="rId31"/>
    <s:sheet name="E. LOANS, Credit Quality Indica" sheetId="32" r:id="rId32"/>
    <s:sheet name="E. LOANS, (Details Narrative)" sheetId="33" r:id="rId33"/>
    <s:sheet name="G. FAIR VALUE MEASUREMENT, Asse" sheetId="34" r:id="rId34"/>
    <s:sheet name="G. FAIR VALUE MEASUREMENT, Nonr" sheetId="35" r:id="rId35"/>
    <s:sheet name="G. FAIR VALUE MEASUREMENT, Fina" sheetId="36" r:id="rId36"/>
    <s:sheet name="G. FAIR VALUE MEASUREMENT (Deta" sheetId="37" r:id="rId37"/>
  </s:sheets>
  <s:definedNames/>
  <s:calcPr calcId="124519" calcMode="auto" fullCalcOnLoad="1"/>
</s:workbook>
</file>

<file path=xl/sharedStrings.xml><?xml version="1.0" encoding="utf-8"?>
<sst xmlns="http://schemas.openxmlformats.org/spreadsheetml/2006/main" uniqueCount="437">
  <si>
    <t>Document and Entity Information</t>
  </si>
  <si>
    <t>3 Months Ended</t>
  </si>
  <si>
    <t>Mar. 31, 2016shares</t>
  </si>
  <si>
    <t>Document and Entity Information:</t>
  </si>
  <si>
    <t>Entity Registrant Name</t>
  </si>
  <si>
    <t>FNB BANCORP/CA/</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CONSOLIDATED BALANCE SHEETS (Unaudited) (Dollar amounts in thousands) - USD ($) $ in Thousands</t>
  </si>
  <si>
    <t>Mar. 31, 2016</t>
  </si>
  <si>
    <t>Dec. 31, 2015</t>
  </si>
  <si>
    <t>Assets</t>
  </si>
  <si>
    <t>Cash and due from banks</t>
  </si>
  <si>
    <t>Interest-bearing time deposits with financial institutions</t>
  </si>
  <si>
    <t>Securities available-for-sale, at fair value</t>
  </si>
  <si>
    <t>Loans, net of allowance for loan losses of $9,943 and $9,970 on March 31, 2016 and December 31, 2015</t>
  </si>
  <si>
    <t>Bank premises, equipment, and leasehold improvements, net</t>
  </si>
  <si>
    <t>Bank-owned life insurance, net</t>
  </si>
  <si>
    <t>Other equity securities</t>
  </si>
  <si>
    <t>Accrued interest receivable</t>
  </si>
  <si>
    <t>Other real estate owned, net</t>
  </si>
  <si>
    <t>Goodwill</t>
  </si>
  <si>
    <t>Prepaid expenses</t>
  </si>
  <si>
    <t>Other assets</t>
  </si>
  <si>
    <t>Total assets</t>
  </si>
  <si>
    <t>Deposits</t>
  </si>
  <si>
    <t>Demand, noninterest bearing</t>
  </si>
  <si>
    <t>Demand, interest bearing</t>
  </si>
  <si>
    <t>Savings and money market</t>
  </si>
  <si>
    <t>Time</t>
  </si>
  <si>
    <t>Total deposits</t>
  </si>
  <si>
    <t>Federal Home Loan Bank advances</t>
  </si>
  <si>
    <t>Note Payable</t>
  </si>
  <si>
    <t>Accrued expenses and other liabilities</t>
  </si>
  <si>
    <t>Total liabilities</t>
  </si>
  <si>
    <t>Stockholders' equity</t>
  </si>
  <si>
    <t>Common stock, no par value, authorized 10,000,000 shares; issued and outstanding 4,566,041 shares at March 31, 2016 and 4,541,680 shares at December 31, 2015</t>
  </si>
  <si>
    <t>Retained earnings</t>
  </si>
  <si>
    <t>Accumulated other comprehensive earnings, net of tax</t>
  </si>
  <si>
    <t>Total stockholders' equity</t>
  </si>
  <si>
    <t>Total liabilities and stockholders' equity</t>
  </si>
  <si>
    <t>CONSOLIDATED BALANCE SHEETS (Dollar amounts in thousands) (Parenthetical) - USD ($) $ in Thousands</t>
  </si>
  <si>
    <t>Assets:</t>
  </si>
  <si>
    <t>Allowance for loan losses</t>
  </si>
  <si>
    <t>Common Stock, shares authorized</t>
  </si>
  <si>
    <t>Common Stock, shares issued</t>
  </si>
  <si>
    <t>Common Stock, shares outstanding</t>
  </si>
  <si>
    <t>CONSOLIDATED STATEMENTS OF EARNINGS (Unaudited) (Dollar amounts in thousands) - USD ($) $ in Thousands</t>
  </si>
  <si>
    <t>Mar. 31, 2015</t>
  </si>
  <si>
    <t>Interest income:</t>
  </si>
  <si>
    <t>Interest and fees on loans</t>
  </si>
  <si>
    <t>Interest on taxable securities</t>
  </si>
  <si>
    <t>Interest on tax-exempt securities</t>
  </si>
  <si>
    <t>Interest time deposits with other financial institutions</t>
  </si>
  <si>
    <t>Total interest income</t>
  </si>
  <si>
    <t>Interest expense:</t>
  </si>
  <si>
    <t>Interest on deposits</t>
  </si>
  <si>
    <t>Interest on FHLB advances</t>
  </si>
  <si>
    <t>Interest on note payable</t>
  </si>
  <si>
    <t>Total interest expense</t>
  </si>
  <si>
    <t>Net interest income</t>
  </si>
  <si>
    <t>Provision for loan losses</t>
  </si>
  <si>
    <t>Net interest income after provision for loan losses</t>
  </si>
  <si>
    <t>Noninterest income:</t>
  </si>
  <si>
    <t>Service charges</t>
  </si>
  <si>
    <t>Gain on sale of available-for-sale securities</t>
  </si>
  <si>
    <t>Bank-owned life insurance policy earnings</t>
  </si>
  <si>
    <t>Other income</t>
  </si>
  <si>
    <t>Total noninterest income</t>
  </si>
  <si>
    <t>Noninterest expense:</t>
  </si>
  <si>
    <t>Salaries and employee benefits</t>
  </si>
  <si>
    <t>Occupancy expense</t>
  </si>
  <si>
    <t>Equipment expense</t>
  </si>
  <si>
    <t>Professional fees</t>
  </si>
  <si>
    <t>FDIC assessment</t>
  </si>
  <si>
    <t>Telephone, postage and supplies</t>
  </si>
  <si>
    <t>Advertising</t>
  </si>
  <si>
    <t>Data processing expense</t>
  </si>
  <si>
    <t>Low income housing expense</t>
  </si>
  <si>
    <t>Surety insurance</t>
  </si>
  <si>
    <t>Directors expense</t>
  </si>
  <si>
    <t>Other real estate owned expense</t>
  </si>
  <si>
    <t>Other expense</t>
  </si>
  <si>
    <t>Total noninterest expense</t>
  </si>
  <si>
    <t>Earnings before provision for income tax expense</t>
  </si>
  <si>
    <t>Provision for income tax expense</t>
  </si>
  <si>
    <t>Net earnings</t>
  </si>
  <si>
    <t>Earnings per share data:</t>
  </si>
  <si>
    <t>Basic</t>
  </si>
  <si>
    <t>Diluted</t>
  </si>
  <si>
    <t>Weighted average shares outstanding:</t>
  </si>
  <si>
    <t>CONSOLIDATED STATEMENTS OF EARNINGS (Dollar amounts in thousands) (Parenthetical) - USD ($) $ in Thousands</t>
  </si>
  <si>
    <t>Revenues [Abstract]</t>
  </si>
  <si>
    <t>Unrealized holding gain on available-for-sale securities, net of tax expense of ($1,639) and ($720)</t>
  </si>
  <si>
    <t>Reclassifiation adjustment for gain recognized on available-for-sale securities sold, net of tax benefit of $75 and ($28) for the three months ended March 31, 2016 and 2015, respectively</t>
  </si>
  <si>
    <t>Other Comprehensive Earnings</t>
  </si>
  <si>
    <t>Total comprehensive earnings</t>
  </si>
  <si>
    <t>CONSOLIDATED STATEMENTS OF COMPREHENSIVE EARNINGS (Parentheticals) (Dollar amounts in thousands) - USD ($) $ in Thousands</t>
  </si>
  <si>
    <t>Other Comprehensive Earnings Parentheticals</t>
  </si>
  <si>
    <t>Tax (expense) benefit on unrealized holding gain (loss) on available-for-sale securities</t>
  </si>
  <si>
    <t>Tax on reclassification adjustment for gain on available-for-sale</t>
  </si>
  <si>
    <t>CONSOLIDATED STATEMENTS OF CASH FLOWS (UNAUDITED) (Dollar amounts in thousands) - USD ($) $ in Thousands</t>
  </si>
  <si>
    <t>Cash flow from operating activities:</t>
  </si>
  <si>
    <t>Adjustments to reconcile net earnings to net cash provided by operating activities:</t>
  </si>
  <si>
    <t>Net gain on sale of securities available-for-sale</t>
  </si>
  <si>
    <t>Depreciation, amortization and accretion</t>
  </si>
  <si>
    <t>Stock-based compensation expense</t>
  </si>
  <si>
    <t>Earnings on bank owned life insurance</t>
  </si>
  <si>
    <t>Increase (decrease) increase in net deferred loan fees</t>
  </si>
  <si>
    <t>Increase in accrued interest receivable</t>
  </si>
  <si>
    <t>Decrease in prepaid expense</t>
  </si>
  <si>
    <t>Decrease in other assets</t>
  </si>
  <si>
    <t>Decrease in accrued expenses and other liabilities</t>
  </si>
  <si>
    <t>Net cash provided by operating activities</t>
  </si>
  <si>
    <t>Cash flows from investing activities:</t>
  </si>
  <si>
    <t>Purchase of securities available-for-sale</t>
  </si>
  <si>
    <t>Proceeds from matured/called/sold securities available-for-sale</t>
  </si>
  <si>
    <t>Investment, net of redemption, in other equity securities</t>
  </si>
  <si>
    <t>Redemption of time deposits of other banks</t>
  </si>
  <si>
    <t>Net investment in other real estate owned</t>
  </si>
  <si>
    <t>Net (increase) decrease in loans</t>
  </si>
  <si>
    <t>Purchases of bank premises, equipment, leasehold improvements</t>
  </si>
  <si>
    <t>Net cash (used in) provided by investing activities</t>
  </si>
  <si>
    <t>Cash flows from financing activities:</t>
  </si>
  <si>
    <t>Net increase in demand and savings deposits</t>
  </si>
  <si>
    <t>Net (decrease) increase in time deposits</t>
  </si>
  <si>
    <t>Decrease in FHLB advances</t>
  </si>
  <si>
    <t>Principal reduction on note payable</t>
  </si>
  <si>
    <t>Dividends paid on common stock</t>
  </si>
  <si>
    <t>Exercise of stock options</t>
  </si>
  <si>
    <t>Net cash provided by financing activities</t>
  </si>
  <si>
    <t>NET INCREASE IN CASH AND CASH EQUIVALENTS</t>
  </si>
  <si>
    <t>Cash and cash equivalents at beginning of period</t>
  </si>
  <si>
    <t>Cash and cash equivalents at end of period</t>
  </si>
  <si>
    <t>Additional cash flow information:</t>
  </si>
  <si>
    <t>Interest paid</t>
  </si>
  <si>
    <t>Income taxes paid</t>
  </si>
  <si>
    <t>Non-cash investing and financing activities:</t>
  </si>
  <si>
    <t>Accrued dividends</t>
  </si>
  <si>
    <t>Change in unrealized gain in available for-sale securities, net of tax</t>
  </si>
  <si>
    <t>A. BASIS OF PRESENTATION</t>
  </si>
  <si>
    <t>BASIS OF PRESENTATION</t>
  </si>
  <si>
    <t>FNB
Bancorp (the Company) is a bank holding company registered under the Bank Holding Company Act of 1956, as amended.
The Company was incorporated under the laws of the State of California on February 28, 2001. The consolidated financial statements
include the accounts of FNB Bancorp and its wholly-owned subsidiary, First National Bank of Northern California (the Bank).
The Bank provides traditional banking services in San Mateo and San Francisco counties. All
intercompany transactions and balances have been eliminated in consolidation. The financial statements include all adjustments
of a normal and recurring nature, which are, in the opinion of management, necessary for a fair presentation of the financial
position and results of operations for the periods presented. The
accompanying unaudit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solidated financial statements
should be read in conjunction with the consolidated audited financial statements and notes thereto for the year ended December
31, 2015. Results of operations for interim periods are not necessarily indicative of results for the full year. Certain prior
year information has been reclassified to conform to current year presentation. The reclassifications had no impact on consolidated
net earnings or stockholders equity.</t>
  </si>
  <si>
    <t>B. STOCK OPTION PLANS</t>
  </si>
  <si>
    <t>Share-based Compensation [Abstract]</t>
  </si>
  <si>
    <t>STOCK OPTION PLANS</t>
  </si>
  <si>
    <t>Stock
option expense is recorded based on the fair value of option contracts issued. The fair value is determined by using an option
pricing model that considers the expected contract term, the risk free interest rate, the volatility of the Companys stock
price and the level of dividends the Company is expected to pay. Measurement
of the cost of the stock options granted is based on the grant-date fair value of each stock option using the Black-Scholes valuation
model. The cost is then amortized over each options requisite service period. The expected term of options granted is derived
from the period of time the options are expected to be outstanding. The risk free rate is based on the yield of an equivalent
maturity U.S. Treasury note. Volatility is calculated using historical price changes on a monthly basis over the options
expected life. The
amount of stock option compensation expense recorded in the quarters ended March 31, 2016 and 2015 was $88,000 and $61,000, respectively.
There was no income tax benefit recognized in the consolidated statements of earnings for these amounts for the quarters ended
March 31, 2016 and 2015, respectively. The
intrinsic value for options exercised during the quarters ended March 31, 2016 and March 31, 2015 was$405,000 and $314,000, respectively.
The intrinsic value of options exercisable during the quarter ended March 31, 2016 and March 31, 2015 was $3,682,000 and $3,463,000,
respectively. The
amount of total unrecognized compensation expense related to non-vested options at March 31, 2016 was $962,000, and the weighted
average period over which it will be amortized is 3.8 years.</t>
  </si>
  <si>
    <t>C. EARNINGS PER SHARE CALCULATION</t>
  </si>
  <si>
    <t>EARNINGS PER SHARE CALCULATION</t>
  </si>
  <si>
    <t>Earnings
per common share (EPS) are computed based on the weighted average number of common shares outstanding during the period. Basic
EPS excludes dilution and is computed by dividing net earnings available to common stockholders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stock method.
The number of potential common shares included in year-to-date diluted EPS is a year-to-date weighted average of potential shares
included in each quarterly diluted EPS computation. All common stock equivalents are anti-dilutive when a net loss occurs. A 5%
stock dividend was declared in the fourth quarter of 2015, and prior per share amounts have been adjusted to reflect the 5% stock
dividend. Earnings
per share have been computed based on the following:
(Dollar
amounts in thousands) Three
months ended
March
31,
2016 2015
Net
earnings $ 2,567 $ 1,799
Average
number of shares outstanding 4,550,000 4,487,000
Effect
of dilutive options 137,000 136,000
Average
number of shares outstanding used to calculate diluted earnings per share 4,687,000 4,623,000 Anti
dilutive options that were excluded from the calculation of diluted EPS totaled 52,000 and 96,000 at March 31, 2016 and 2015,
respectively.</t>
  </si>
  <si>
    <t>D. SECURITIES AVAILABLE FOR SALE</t>
  </si>
  <si>
    <t>SECURITIES AVAILABLE FOR SALE</t>
  </si>
  <si>
    <t>The
amortized cost and carrying values of securities available-for-sale are as follows:
(Dollar
amounts in thousands) Amortized Unrealized Unrealized Fair
cost gains losses value
March
31, 2016
U.S.
Treasury securities $ 3,978 $ 60 $  $ 4,038
Obligations
of U.S. government agencies 76,853 927 (1 ) 77,779
Mortgage-backed
securities 63,906 1,436 (46 ) 65,296
Obligations
of states and political subdivisions 137,022 3,930 (40 ) 140,912
Corporate
debt 41,211 242 (82 ) 41,371
$ 322,970 $ 6,595 $ (169 ) $ 329,396
December
31, 2015
U.S.
Treasury securities $ 7,004 $ 14 $ (18 ) $ 7,000
Obligations
of U.S. government agencies 84,842 168 (401 ) 84,609
Mortgage-backed
securities 61,579 641 (557 ) 61,663
Obligations
of states and political subdivisions 132,125 3,148 (83 ) 135,190
Corporate
debt 41,045 50 (350 ) 40,745
$ 326,595 $ 4,021 $ (1,409 ) $ 329,207
An
analysis of gross unrealized losses of the available-for-sale investment securities portfolio as of March 31, 2016 and December
31, 2015, respectively, is as follows:
(Dollar
amounts in thousands) Less
than 12
Months
Total 12
Months Total or
Longer Total Total
Fair Unrealized Fair Unrealized Fair Unrealized
Value Losses Value Losses Value Losses
March
31, 2016
U.S.
Treasury securities $  $  $  $  $  $ 
Obligations
of U.S. government agencies 1,000  1,011 (1 ) 2,011 (1 )
Mortgage-backed
securities 1,506 (11 ) 9,693 (35 ) 11,199 (46 )
Obligations
of states and political subdivisions 8,412 (40 )   8,412 (40 )
Corporate
debt 11,535 (71 ) 3,489 (11 ) 15,024 (82 )
Total $ 22,453 $ (122 ) $ 14,193 $ (47 ) $ 36,646 $ (169 )
(Dollar
amounts in thousands) Less
than 12
months
Total 12
months Total or
Longer Total Total
Fair Unrealized Fair Unrealized Fair Unrealized
December
31, 2015: Value Losses Value Losses Value Losses
U.
S. Treasury securities $ 5,042 $ (18 ) $  $  $ 5,042 $ (18 )
Obligations
of U.S. government agencies 55,382 (339 ) 4,976 (62 ) 60,358 (401 )
Mortgage-backed
securities 19,458 (192 ) 16,714 (365 ) 36,172 (557 )
Obligations
of states and political subdivisions 14,988 (73 ) 1,856 (10 ) 16,844 (83 )
Corporate
debt 27,130 (300 ) 4,449 (50 ) 31,579 (350 )
Total $ 122,000 $ (922 ) $ 27,995 $ (487 ) $ 149,995 $ (1,409 ) At
March 31, 2016, there were 8 securities in an unrealized loss position for greater than 12 consecutive months. At the same time,
there were 28 securities in an unrealized loss position for twelve or less than twelve consecutive months. Management periodically
evaluates each security in an unrealized loss position to determine if the impairment is temporary or other-than-temporary. The
unrealized losses are due solely to interest rate changes and the Company does not intend to sell nor expects it will be required
to sell investment securities identified with impairments prior to the earliest of forecasted recovery or the maturity of the
underlying investment security. Management has determined that no investment security was other-than-temporarily impaired at March
31, 2016. The
amortized cost and carrying value of available-for-sale debt securities as of March 31, 2016 by contractual maturity, are shown
below. Expected maturities may differ from contractual maturities because borrowers may have the right to call or prepay obligations
with or without call or prepayment penalties. March
31, 2016:
(Dollar
amounts in thousands) Amortized Fair
Cost Value
Available-for-sale:
Due
in one year or less $ 11,961 $ 12,017
Due
after one through five years 153,924 156,274
Due
after five years through ten years 126,924 130,411
Due
after ten years 30,161 30,694
$ 322,970 $ 329,396 For
the three months ended March 31, 2016 and March 31, 2015, respectively, gross realized gains amounted to $184,000 and $69,000,
on gross securities sold or called of $12,282,000 and $12,272,000, respectively. For the three months ended March 31, 2016 and
2015, respectively, there were no gross realized losses. At
March 31, 2016, securities with an amortized cost of $97,771,000 and fair value of $99,499,000 were pledged as collateral for
public deposits and for other purposes required by law.</t>
  </si>
  <si>
    <t>E. LOANS</t>
  </si>
  <si>
    <t>LOANS</t>
  </si>
  <si>
    <t xml:space="preserve"> Loans are summarized as follows at March 31, 2016 and
December 31, 2015:
March 31, 2016: Total
FNB Balance
Bancorp March 31,
(Dollar amounts in thousands) Originated PNCI PCI 2016
Commercial real estate $ 336,808 $ 73,995 $ 1,280 $ 412,083
Real estate construction 40,375 2,091  42,466
Real estate multi-family 50,130 9,769  59,899
Real estate 1 to 4 family 145,561 27,971  173,532
Commercial &amp; industrial 46,000 9,608  55,608
Consumer loans 1,675   1,675
Gross loans 620,549 123,434 1,280 745,263
Net deferred loan fees (1,329 )   (1,329 )
Allowance for loan losses (9,943 )   (9,943 )
Net loans $ 609,277 $ 123,434 $ 1,280 $ 733,991
December 31, 2015: Total
FNB Balance
Bancorp December 31,
(Dollar amounts in thousands) Originated PNCI PCI 2015
Commercial real estate $ 314,141 $ 84,548 $ 1,304 $ 399,993
Real estate construction 38,909 5,907  44,816
Real estate multi-family 47,607 15,990  63,597
Real estate 1 to 4 family 153,872 18,092  171,964
Commercial &amp; industrial 39,894 12,139  52,033
Consumer loans 1,574  1,574
Gross loans 595,997 136,676 1,304 733,977
Net deferred loan fees (1,260 )   (1,260 )
Allowance for loan losses (9,970 )   (9,970 )
Net loans $ 584,767 $ 136,676 $ 1,304 $ 722,747
Note: PNCI means Purchased, Not Credit Impaired. PCI means
Purchased, Credit Impaired. These designations are assigned to the purchased loans on their date of purchase. Once the loan designation
has been made, each loan will retain its designation for the life of the loan.
Recorded Investment in Loans at March 31, 2016
(Dollar amounts in thousands)
Real Real
Estate Estate
Commercial Real Estate Multi 1 to 4 Commercial
Real Estate Construction Family Family &amp; industrial Consumer Total
Loans:
Ending balance $ 412,083 $ 42,466 $ 59,899 $ 173,532 $ 55,608 $ 1,675 $ 745,263
Ending balance: individually evaluated for impairment $ 10,700 $ 2,102 $  $ 4,115 $ 1,572 $  $ 18,489
Ending balance collectively evaluated for impairment $ 401,383 $ 40,364 $ 59,899 $ 169,417 $ 54,036 $ 1,675 $ 726,774
Recorded Investment in Loans at December 31, 2015
(Dollar amounts in thousands)
Real Real
Estate Estate
Commercial Real Estate Multi 1 to Commercial
Real Estate Construction family 4 family &amp; industrial Consumer Total
Loans:
Ending balance $ 399,993 $ 44,816 $ 63,597 $ 171,964 $ 52,033 $ 1,574 $ 733,977
Ending balance: individually evaluated for impairment $ 10,803 $ 2,154 $  $ 4,218 $ 1,782 $  $ 18,957
Ending balance: collectively evaluated for impairment $ 389,190 $ 42,662 $ 63,597 $ 167,746 $ 50,251 $ 1,574 $ 715,020
Recorded Investment in Loans at March 31, 2015
(Dollar amounts in thousands)
Real Real
Estate Estate
Commercial Real Estate Multi 1 to Commercial
Real Estate Construction family 4 family &amp; industrial Consumer Total
Loans:
Ending balance $ 322,414 $ 34,237 $ 53,703 $ 128,105 $ 45,589 $ 1,697 $ 585,745
Ending balance: individually evaluated for impairment $ 9,460 $ 2,368 $  $ 4,673 $ 2,226 $ 60 $ 18,787
Ending balance collectively evaluated for impairment $ 312,954 $ 31,869 $ 53,703 $ 123,432 $ 43,363 $ 1,637 $ 566,958 The following tables provide information pertaining to impaired
loans originated and PNCI loans as of and for the quarter ended March 31, 2016 and the year ended December 31, 2015.
Impaired Loans
As of and for the quarter ended March 31, 2016
Unpaid Average
(Dollar amounts in thousands) Recorded Principal Related Recorded Income
Investment Balance Allowance Investment Recognized
With no related allowance recorded
Commercial real estate $ 8,075 $ 9,164 $  $ 9,212 $ 232
Commercial real estate construction 2,102 2,285  2,311 37
Residential- 1 to 4 family 468 468  457 8
Commercial &amp; industrial 516 516  522 7
Total 11,161 12,433  12,502 284
With an allowance recorded
Commercial real estate $ 2,625 $ 2,629 $ 89 $ 2,641 $ 38
Commercial real estate construction     
Residential- 1 to 4 family 3,647 3,669 460 3,250 35
Commercial &amp; industrial 1,056 1,272 105 1,303 0
Total 7,328 7,570 654 7,194 73
Total
Commercial real estate $ 10,700 $ 11,793 $ 89 $ 11,853 $ 270
Commercial real estate construction 2,102 2,285  2,311 37
Residential- 1 to 4 family 4,115 4,137 460 3,707 43
Commercial &amp; industrial 1,572 1,788 105 1,825 7
$ 18,489 $ 20,003 $ 654 $ 19,696 $ 357
Impaired Loans
As of and for the year ended December 31, 2015
Unpaid Average
(Dollar amounts in thousands) Recorded Principal Related Recorded Income
Investment Balance Allowance Investment Recognized
With no related allowance recorded
Commercial real estate $ 8,169 $ 9,271 $  $ 8,379 $ 282
Commercial real estate construction 2,154 2,337  2,264 130
Residential- 1 to 4 family 457 457  460 36
Commercial and industrial 524 524  731 27
Consumer     
Total 11,304 12,589  11,834 475
With an allowance recorded
Commercial real estate $ 2,634 $ 2,638 $ 96 $ 2,664 $ 160
Residential- 1 to 4 family 3,761 3,782 479 3,786 149
Commercial and industrial 1,258 1,497 182 1,484 7
Consumer     
Total 7,653 7,917 757 7,934 316
Total
Commercial real estate $ 10,803 $ 11,909 $ 96 $ 11,043 $ 442
Commercial real estate construction 2,154 2,337  2,264 130
Residential- 1 to 4 family 4,218 4,239 479 4,246 185
Commercial and industrial 1,782 2,021 182 2,215 34
Consumer     
Grand total $ 18,957 $ 20,506 $ 757 $ 19,768 $ 791
Impaired Loans
As of and for the quarter ended March 31, 2015
Unpaid Average
(Dollar amounts in thousands) Recorded Principal Related Recorded Income
Investment Balance Allowance Investment Recognized
With no related allowance recorded
Commercial real estate $ 4,432 $ 5,315 $  $ 4,447 $ 63
Commercial real estate construction 2,368 2,551  2,371 33
Residential- 1 to 4 family 1,483 1,484  1,485 14
Commercial &amp; industrial 564 801  573 10
Consumer     
Total 8,847 10,151  8,876 120
With an allowance recorded
Commercial real estate $ 5,028 $ 5,031 $ 131 $ 5,048 $ 67
Commercial real estate construction     
Residential- 1 to 4 family 3,190 3,207 510 3,218 31
Commercial &amp; industrial 1,662 2,014 279 1,698 4
Consumer 60 60 8 62 3
Total 9,940 10,312 928 10,026 105
Total
Commercial real estate $ 9,460 $ 10,346 $ 131 $ 9,495 $ 130
Commercial real estate construction 2,368 2,551  2,371 33
Residential - 1 to 4 family 4,673 4,691 510 4,703 45
Commercial &amp; industrial 2,226 2,815 279 2,271 14
Consumer 60 60 8 62 3
Grand total $ 18,787 $ 20,463 $ 928 $ 18,902 $ 225 Nonaccrual loans totaled $6,882,000 and $7,915,000 as of March
31, 2016 and December 31, 2015. Impaired loans not on nonaccrual are loans that have been restructured and are performing under
modified loan agreements, and where principal and interest is determined to be collectible. Nonaccrual loans are loans where principal
and interest have not been determined to be fully collectible.
Loans on Nonaccrual Status as of
(Dollar amounts in thousands) March 31, December 31,
2016 2015
Commercial real estate $ 5,210 $ 6,021
Real estate - 1 to 4 family 546 636
Commercial &amp; industrial 1,126 1,258
Consumer  
Total $ 6,882 $ 7,915 Interest income on impaired loans of $357,000 and $791,000
was recognized for cash payments received during the quarter ended March 31, 2016 and the year ended December 31, 2015, respectively.
Interest income on impaired loans recognized for cash payments received for the three months ended March 31, 2015 was $225,000. The amount of interest on impaired loans not collected for
the quarter ended March 31, 2016 was $132,000, and the quarter ended March 31, 2015 was $106,000. The cumulative amount of unpaid
interest on impaired loans was $3,537,000 and $3,050,000 as of March 31, 2016 and March 31, 2015, respectively. Troubled Debt Restructurings
Total troubled debt restructured loans outstanding at
(Dollars in thousands) March 31, 2016 December 31, 2015
Non- Non-
Accrual accrual Total Accrual accrual Total
status status modifications status status modifications
Commercial real estate $ 5,490 $ 1,280 $ 6,770 $ 4,775 $  $ 4,775
Real Estate construction 1,232  1,232 1,283  1,283
Real estate 1 to 4 family 3,570  3,570 3,583 2,060 5,643
Commercial &amp; industrial 516 1,006 1,522 524 1,043 1,567
Total $ 10,808 $ 2,286 $ 13,094 $ 10,165 $ 3,103 $ 13,268 Modification Categories The Company offers a variety of modifications to borrowers.
The modification categories offered can generally be described in the following categories. Rate Modification Term modification Interest Only Modification Payment Modification As of March 31, 2016, there were no commitments for additional
funding of troubled debt restructured loans. As of March 31, 2016, there were no loans modified within
the previous 12 months and for which there was a payment default during the period. All restructurings were a modification of interest
rate and/or payment. There were no principal reductions granted. There were no new modifications during the quarters ended
March 31, 2016 or March 31, 2015. As of March 31, 2015, there were no loans modified within
the previous 12 months and for which there was a payment default during the period. All restructurings were a modification of interest
rate and/or payment. There were no principal reductions granted.
Allowance for Credit Losses
For the Three Months Ended March 31, 2016
(Dollar amounts in thousands)
Real Real
Estate Estate
Commercial Real Estate Multi 1 to Commercial
Real Estate Construction Family 4 Family &amp; industrial Consumer Total
Allowance for credit losses
Beginning balance $ 6,059 $ 589 $ 243 $ 2,176 $ 853 $ 50 $ 9,970
Charge-offs     (164 ) (5 ) (169 )
Recoveries 2   12 53  67
Provision for (recovery (recovery of) of) loan losses 52 (2 ) (32 ) (39 ) 99 (3 ) 75
Ending balance $ 6,113 $ 587 $ 211 $ 2,149 $ 841 $ 42 $ 9,943
Ending balance: individually evaluated for impairment $ 89 $  $  $ 460 $ 105 $  $ 654
Ending balance: collectively evaluated for $ 6,024 $ 587 $ 211 $ 1,689 $ 736 $ 42 $ 9,289
Allowance for Credit Losses
As of and For the Year Ended December 31, 2015
(Dollar amounts in thousands)
Real Real
Estate Estate
Commercial Real Estate Multi 1 to Commercial
Real estate Construction family 4 family &amp; industrial Consumer Total
Allowance for credit losses
Beginning balance $ 5,549 $ 849 $ 206 $ 1,965 $ 1,073 $ 58 $ 9,700
Charge-offs    (45 )  (36 ) (81 )
Recoveries 576   15 60 5 656
(Recovery of) provision for loan losses (66 ) (260 ) 37 241 (280 ) 23 (305 )
Ending balance $ 6,059 $ 589 $ 243 $ 2,176 $ 853 $ 50 $ 9,970
Ending balance: individually evaluated for impairment $ 96 $  $  $ 479 $ 182 $  $ 757
Ending balance: collectively evaluated for impairment $ 5,963 $ 589 $ 243 $ 1,697 $ 671 $ 50 $ 9,213
Allowance for Credit Losses
For the Three Months Ended March 31, 2015
(Dollar amounts in thousands)
Real Real
Estate Estate
Commercial Real Estate Multi 1 to Commercial
Real estate Construction family 4 family &amp; industrial Consumer Total
Allowance for credit losses
Beginning balance $ 5,549 $ 849 $ 206 $ 1,965 $ 1,073 $ 58 $ 9,700
Charge-offs    (45 )  (6 ) (51 )
Recoveries 6    14  20
Provision (250 ) 571 (54 ) (75 ) (126 ) 9 75
Ending balance $ 5,305 $ 1,420 $ 152 $ 1,845 $ 961 $ 61 $ 9,744
Ending balance: individually evaluated for impairment $ 131 $  $  $ 510 $ 279 $ 8 $ 928
Ending balance: collectively evaluated for impairment $ 5,174 $ 1,420 $ 152 $ 1,335 $ 682 $ 53 $ 8,816 Risk rating system Loans to borrowers graded as pass or pooled loans represent
loans to borrowers of acceptable or better credit quality. They demonstrate sound financial positions, repayment capacity and credit
history. They have an identifiable and stable source of repayment. Special mention loans have potential weaknesses that deserve
managements attention. If left uncorrected these potential weaknesses may result in a deterioration of the repayment prospects
for the asset or in the Banks credit position at some future date. These assets are not adversely classified
and do not expose the Bank to sufficient risk to warrant adverse classification. Substandard loans are inadequately protected by current sound
net worth, paying capacity of the borrower, or pledged collateral. Loans are normally classified as Substandard when there are
unsatisfactory characteristics causing more than acceptable levels of risk. A substandard loan normally has one or more well-defined
weaknesses that could jeopardize the repayment of the debt. For example, a) cash flow deficiency, which may jeopardize future payments;
b) sale of non-collateral assets has become primary source of repayment; c) the borrower is bankrupt; or d) for any other reason,
future repayment is dependent on court action. Doubtful loans represent credits with weakness inherent in
the Substandard classification and where collection or liquidation in full is highly questionable. To be classified Doubtful, there
must be specific pending factors which prevent the Loan Review Officer from determining the amount of loss contained in the credit.
When the amount of loss can be reasonably estimated, that amount is classified as Loss and the remainder is classified as Substandard. Real Estate  Multi-Family Our multi-family commercial real estate loans are secured
by multi-family properties located primarily in San Mateo and San Francisco counties. These loans are made to investors where our
primary source of repayment is from cash flows generated by the properties, through rent collections. The borrowers promissory
notes are secured with recorded liens on the underlying properties. The borrowers would normally also be required to personally
guarantee repayment of the loans.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Commercial Real Estate Loans Commercial real estate loans consist of loans secured by non-farm,
non-residential properties, including, but not limited to industrial, hotel, assisted care, retail, office and mixed use buildings.
Our commercial real estate loans are made primarily to investors or small businesses where our primary source of repayment is from
cash flows generated by the properties, either through rent collection or business profits.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Real Estate Construction Loans Our real estate construction loans are generally made to borrowers
who are rehabilitating a building, converting a building use from one type of use to another, or developing land and building residential
or commercial structures for sale or lease.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sufficient resources to make the required construction loan payments during
the construction and absorption or lease-up period. After construction is complete, the loans are normally paid off from proceeds
from the sale of the building or through a refinance to a commercial real estate loan. Risk of loss to the Bank is increased when
there are material construction cost overruns, significant delays in the time to complete the project and/or there has been a material
drop in the value of the projects in the marketplace since the inception of the loan. Real Estate-1 to 4 Family Loans Our residential real estate loans are generally made to borrowers
who are buying or refinancing their primary personal residence or a rental property of 1-4 single family residential units. The
Bank uses conservative underwriting standards in reviewing applications for credit. Risk of loss to the Bank is increased when
borrowers lose their primary source of income and/or property values decline significantly. Commercial and Industrial Loans Our commercial and industrial loans are generally made to
small businesses to provide them with at least some of the working capital necessary to fund their daily business operations. These
loans are generally either unsecured or secured by fixed assets, accounts receivable and/or inventory. The borrowers would normally
also be required to personally guarantee repayment of the loan. The Bank uses conservative underwriting standards in reviewing
applications for credit. Risk of loss to the Bank is increased when our small business customers experience a significant business
downturn, incur significant financial losses, or file for relief from creditors through bankruptcy proceedings. Consumer Loans Our consumer and installment loans generally consist of personal
loans, credit card loans, automobile loans or other loans secured by personal property. The Bank uses conservative underwriting
standards in reviewing applications for credit. Risk of loss to the Bank is increased when borrowers lose their primary source
of income, or file for relief from creditors through bankruptcy proceedings.
Age Analysis of Past Due Loans
As of March 31, 2016
(Dollar amounts in thousands)
30-59 60-89
Days Days Over Total
Past Past 90 Past Total
Originated Due Due Days Due Current Loans
Commercial real estate $  $  $ 140 $ 140 $ 336,668 $ 336,808
Real estate construction 1,250   1,250 39,125 40,375
Real estate multi family     50,130 50,130
Real estate-1 to 4 family 1,057 690  1,747 143,814 145,561
Commercial &amp; industrial 384  1,056 1,440 44,560 46,000
Consumer     1,675 1,675
Total $ 2,691 $ 690 $ 1,196 $ 4,577 $ 615,972 $ 620,549
Purchased
Not credit impaired
Commercial real estate $  $ 551 $  $ 551 $ 73,444 $ 73,995
Real estate construction     2,091 2,091
Real estate multi-family     9,769 9,769
Real estate-1 to 4 family   12 12 27,959 27,971
Commercial &amp; industrial   70 70 9,538 9,608
Total $  $ 551 $ 82 $ 633 $ 122,801 $ 123,434
Purchased
Credit impaired
Commercial real estate $  $  $  $  $ 1,280 $ 1,280
Total $  $  $  $  $ 1,280 $ 1,280 At March 31, 2016, there were no loans that were 90 days or
more past due where interest was still accruing. The over 90 days column includes nonaccruals that were over
90 days, but does not include loans that are in nonaccrual status for reasons other than past due.
Age Analysis of Past Due Loans
As of December 31, 2015
(Dollar amounts in thousands)
30-59 60-89
Days Days Over Total
Past Past 90 Past Total
Originated Due Due Days Due Current Loans
Commercial real estate $ 1,541 $  $  $ 1,541 $ 312,600 $ 314,141
Real estate construction 706 725  1431 37,478 38,909
Real estate multi family     47,607 47,607
Real estate 1 to 4 family 1,363 737 71 2,171 151,701 153,872
Commercial &amp; industrial   1,258 1,258 38,636 39,894
Consumer     1,574 1,574
Total $ 3,610 $ 1,462 $ 1,329 $ 6,401 $ 589,596 $ 595,997
Purchased
Not credit impaired
Commercial real estate $  $  $ 3,810 $  $ 84,548 $ 84,548
Real estate construction     5,907 5,907
Real estate multi-family     15,990 15,990
Real estate 1 to 4 family 175   175 17,917 18,092
Commercial &amp; industrial 70   70 12,069 12,139
Total $ 245 $  $ 3,810 $ 245 $ 136,431 $ 136,676
Purchased
Credit impaired
Commercial real estate $  $  $  $  $ 1,304 $ 1,304
Total $  $  $  $  $ 1,304 $ 1,304 At December 31, 2015, there were no loans that were 90 days
or more past due where interest was still accruing. The over 90 days column includes nonaccrual loans that were
over 90 days, but does not include loans that are in nonaccrual status for reasons other than past due.
Credit Quality Indicators
As of March 31, 2016
(Dollar amounts in thousands)
Special Sub- Total
Originated Pass mention standard Doubtful loans
Commercial real estate $ 330,961 $ 1,844 $ 4,003 $  $ 336,808
Real estate construction 39,364  1,011  40,375
Real estate multi-family 50,130    50,130
Real estate-1 to 4 family 144,827  734  145,561
Commercial &amp; industrial 45,360  629 11 46,000
Consumer loans 1,675    1,675
Totals $ 612,317 $ 1,844 $ 6,377 $ 11 $ 620,549
Purchased
Not credit impaired
Commercial real estate $ 62,646 $ 2,880 $ 8,457 $ 12 $ 73,995
Real estate construction 2,091    2,091
Real estate multi-family 9,769    9,769
Real estate-1 to 4 family 27,971    27,971
Commercial &amp; industrial 9,516  92  9,608
Total $ 111,993 $ 2,880 $ 8,549 $ 12 $ 123,434
Purchased
Credit impaired
Commercial real estate $ 1,280
Total $ 1,280
Credit Quality Indicators
As of December 31, 2015
(Dollar amounts in thousands)
Special Sub- Total
Originated Pass mention standard Doubtful loans
Commercial real estate $ 308,164 $ 1,857 $ 4,120 $  $ 314,141
Real estate construction 37,850  1,059  38,909
Real estate multi-family 47,607    47,607
Real estate 1 to 4 family 153,285  587  153,872
Commercial &amp; industrial 39,287  451 156 39,894
Consumer loans 1,574    1,574
Totals $ 587,767 $ 1,857 $ 6,217 $ 156 $ 595,997
Purchased
Not credit impaired
Commercial real estate $ 68,936 $ 3,455 $ 12,145 $ 12 $ 84,548
Real estate construction 5,907    5,907
Real estate multi-family 15,990    15,990
Real estate 1 to 4 family 18,092    18,092
Commercial &amp; industrial 12,044  95  12,139
Total $ 120,969 $ 3,455 $ 12,240 $ 12 $ 136,676
Purchased
Credit impaired
Commercial real estate $ 1,304
Total $ 1,304 </t>
  </si>
  <si>
    <t>F. BORROWINGS</t>
  </si>
  <si>
    <t>BORROWINGS</t>
  </si>
  <si>
    <t>Federal
Home Loan Bank advances There
were no outstanding advances at March 31, 2016. Corporate
loan On
March 27, 2014, FNB Bancorp received funding under a $6,000,000 term loan credit facility. This loan carries a variable rate of
interest that fluctuates on a monthly basis. The interest rate is based on the 3 month LIBOR rate plus 4%. Payments of $50,000
in principal plus accrued interest are payable monthly. The first loan payment was due May 1, 2014. The maturity date on this
credit facility is March 26, 2019. On the maturity date, all outstanding principal plus accrued interest shall become due and
payable. FNB Bancorp has pledged it stock ownership in First National Bank of Northern California as collateral subject to the
terms and conditions contained in the Loan Agreement and the Pledge and Security Agreement. FNB Bancorp retains the right to prepay
this debt at any time upon not less than 7 days prior written notice to Lender. The proceeds from this loan were contributed
to the Bank as an additional capital contribution. This capital contribution qualified as Tier 1 capital for the Bank under regulatory
capital guidelines.</t>
  </si>
  <si>
    <t>G. FAIR VALUE MEASUREMENT</t>
  </si>
  <si>
    <t>FAIR VALUE MEASUREMENT TABLES</t>
  </si>
  <si>
    <t>FAIR VALUE MEASUREMENT</t>
  </si>
  <si>
    <t xml:space="preserve">The
following table presents information about the Companys assets and liabilities measured at fair value as of March 31, 2016
and December 31, 2015, and indicates the fair value techniques used by the Company to determine such fair value.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nd recognized on the actual date of the event or circumstances that caused the transfer, which generally
corresponds with the Companys quarterly valuation process. During the first three months of 2016 and 2015 there were no
transfers of assets or liabilities between hierarchy levels. The
following tables present the recorded amounts of assets measured at fair value on a recurring basis:
Fair
Value Measurements
(Dollar
amounts in thousands) at
March 31, 2016, Using
Quoted
Prices
in
Active
Markets Other Significant
for
Identical Observable Unobservable
Fair
Value Assets Inputs Inputs
Description 3/31/2016 (Level
1) (Level
2) (Level
3)
U.
S. Treasury securities $ 4,038 $ 4,038 $  $ 
Obligations
of U.S.
Government
agencies 77,779  77,779 
Mortgage-backed
securities 65,296  65,296 
Obligations
of states and political subdivisions 140,912  140,912 
Corporate
debt 41,371  41,371 
Total
assets measured at fair value $ 329,396 $ 4,038 $ 325,358 $ 
Fair
Value Measurements
(Dollar
amounts in thousands) at
December 31, 2015, Using
Quoted
Prices
in
Active
Markets Other Significant
for
Identical Observable Unobservable
Fair
Value Assets Inputs Inputs
Description 12/31/2015 (Level
1) (Level
2) (Level
3)
U.
S. Treasury securities $ 7,000 $ 7,000 $  $ 
Obligations
of U.S.
Government
agencies 84,609  84,609 
Mortgage-backed
securities 61,663  61,663 
Obligations
of states and political subdivisions 135,190  135,190 
Corporate
debt 40,745  40,745 
Total
assets measured at fair value $ 329,207 $ 7,000 $ 322,207 $  The
following tables present the recorded amounts of assets measured at fair value on a non-recurring basis:
Fair
Value Measurements
(Dollar
amounts in thousands) at
March 31, 2016, Using
Quoted
Prices in Active
Markets Other Significant
for
Identical Observable Unobservable
Fair
Value Assets Inputs Inputs
Description 3/31/2016 (Level
1) (Level
2) (Level
3)
Impaired
loans:
Commercial
real estate loans $  $  $  $ 
Residential-1
to 4 family loans 215   215
Commercial
and industrial loans 950   950
Consumer
loans    
Total
impaired loans measured at fair value $ 1,165 $  $  $ 1,165
Fair
Value Measurements
(Dollar
amounts in thousands) at
December 31, 2015, Using
Quoted
Prices in Active
Markets Other Significant
for
Identical Observable Unobservable
Fair
Value Assets Inputs Inputs
Description 12/31/2015 (Level
1) (Level
2) (Level
3)
Impaired
loans:
Commercial
real estate loans $ 136 $  $  $ 136
Residential-1
to 4 family loans 301   301
Commercial
and industrial loans 1,065   1,065
Consumer
loans    
Total
impaired loans measured at fair value $ 1,502 $  $  $ 1,502 The
Bank does not record originated loans at fair value. However, from time to time, if a loan is considered impaired, a specific
allocation within the allowance for loan losses may be requir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cash flows. Those impaired loans not requiring an allowance represent loans for which the value of the expected repayments
or collateral exceed the recorded investments in such loans. Impaired
loans where an allowance is established based on the fair value of collateral or when the impaired loan has been written down
to fair value require classification in the fair value hierarchy. If the fair value of the collateral is based on a non-observable
market price or a current appraised value, the Bank records the impaired loans as nonrecurring Level 3. When an appraised value
is not available, or management determines the fair value of the collateral is further impaired below the appraised value and
there is no observable market price, the Bank also records the impaired loans as nonrecurring Level 3. Other
real estate owned is carried at the lower of historical cost or fair value less costs to sell. An appraisal (a Level 3 valuation)
is obtained at the time the Bank acquires property through the foreclosure process. Any loan balance outstanding that exceeds
the appraised value of the property is charged off against the allowance for loan loss at the time the property is acquired. Subsequent
to acquisition, the Bank updates the propertys appraised value on at least an annual basis. If the value of the property
has declined during the year, a loss due to valuation impairment charge is recorded along with a corresponding reduction in the
book carrying value of the property. Historical costs of other real estate owned were below fair value estimates at March 31,
2016 and December 31, 2015. The
Bank obtains third party appraisals on its impaired loans held-for-investment and foreclosed assets to determine fair value.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value of OREO is determined based on independent appraisals,
similar to the process used for impaired loans, discussed above, and is generally classified as Level 3. Fair
Values of Financial Instruments The
following methods and assumptions were used by the Company in estimating the fair value disclosures for financial instruments. Cash
and Cash Equivalents, including interest-bearing time deposits with financial institutions The
carrying amounts reported in the balance sheet for cash and short-term instruments are a reasonable estimate of fair value, which
will approximate their historical cost. Securities
Available-for-Sale Fair
values for investment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and credit risk factors. For fixed rate loans, fair values are based on discounted cash flows, credit risk factors, and liquidity
factors. Other
equity securities These
are mostly Federal Reserve Bank stock and Federal Home Loan Bank stock, carried in Other Assets. They are not traded, and not
available for sale, but rather have a stated value that does not change. Deposit
liabilities The
fair values disclosed for demand deposits (e.g., interest and non-interest checking, savings, and money market accounts) are,
by definition, equal to the amount payable on demand at the reporting date (i.e., their carrying amounts). The fair values for
fixed-rate certificates of deposit are based on discounted cash flows. Federal
Home Loan Bank Advances The
fair values of Federal Home Loan Bank Advances are based on discounted cash flows. The discount rate is equal to the market rate
currently offered on similar products. Notes
payable Fair
value is equal to the current balance. They represent a corporate loan with a monthly variable rate, based on the 3-month LIBOR
rate plus 4%. Accrued
Interest Receivable and Payable The
interest receivable and payable balances approximate their fair value due to the short-term nature of their settlement dates. Undisbursed
loan commitments, lines of credit, Mastercard line and standby letters of credit The
fair value of these off-balance sheet items are based on discounted cash flows of expected fundings. The
Bank has excluded non-financial assets and non-financial liabilities defined by the Codification (ASC 820-10-15-A), such as Bank
premises and equipment, deferred taxes and other liabilities. In addition, the Bank has not disclosed the fair value of financial
instruments specifically excluded from disclosure requirements of the Financial Instruments Topic of the Codification (ASC 825-10-50-8),
such as Bank-owned life insurance policies. The
following table provides summary information on the estimated fair value of financial instruments at March 31, 2016:
March
31, 2016 Carrying Fair Fair
value measurements
(Dollar
amounts in thousands) amount value Level
1 Level
2 Level
3
Financial
assets:
Cash
and cash equivalents $ 37,737 $ 37,737 $ 37,737
Interest-bearing
time deposits with financial institutions 205 205 $ 205
Securities
available for sale 329,396 329,396 4,038 325,358
Loans 746,610 737,339 $ 737,339
Other
equity securities 6,756 6,756 6,756
Accrued
interest receivable 4,603 4,603 4,603
Financial
liabilities:
Deposits 1,030,251 1,030,842 904,821 126,021
Note
payable 4,800 4,800 4,800
Accrued
interest payable 244 244 244
Off-balance-sheet
liabilities:
Undisbursed
loan commitments, lines of credit, standby letters of credit and Mastercard lines of credit  1,741 1,741 The
carrying amount of loans include $6,882,000 of nonaccrual loans (loans that are not accruing interest) as of March 31, 2016. The
fair value of nonaccrual loans is based on the collateral values that secure the loans or the cash flows expected to be received. The
following table provides summary information on the estimated fair value of financial instruments at December 31, 2015:
December
31, 2015 Carrying Fair Fair
value measurements
(Dollar
amounts in thousands) amount value Level
1 Level
2 Level
3
Financial
assets:
Cash
and cash equivalents $ 12,314 $ 12,314 $ 12,314
Interest-bearing
time deposits with financial institutions 205 205 $ 205
Securities
available for sale 329,207 329,207 7,000 322,207
Loans 733,977 725,196 $ 725,196
Other
equity securities 6,748 6,748 6,748
Accrued
interest receivable 4,511 4,511 4,511
Financial
liabilities:
Deposits 983,199 983,771 857,759 125,430
Federal
Home Loan Bank advances 17,000 17,000 17,000
Note
payable 4,950 4,950 4,950
Accrued
interest payable 236 236 236
Off-balance-sheet
liabilities:
Undisbursed
loan commitments, lines of credit, standby letters of credit and Mastercard lines of credit  1,673 1,673 The
carrying amounts of loans include $7,915,000 of nonaccrual loans (loans that are not accruing interest) as of December 31, 2015.
The fair value of nonaccrual loans is based on the collateral values that secure the loans or the cash flows expected to be received. </t>
  </si>
  <si>
    <t>C. EARNINGS PER SHARE CALCULATION (Tables)</t>
  </si>
  <si>
    <t>Earnings per common share (EPS) computed</t>
  </si>
  <si>
    <t xml:space="preserve">(Dollar
amounts in thousands) Three
months ended
March
31,
2016 2015
Net
earnings $ 2,567 $ 1,799
Average
number of shares outstanding 4,550,000 4,487,000
Effect
of dilutive options 137,000 136,000
Average
number of shares outstanding used to calculate diluted earnings per share 4,687,000 4,623,000 </t>
  </si>
  <si>
    <t>D. SECURITIES AVAILABLE FOR SALE (Tables)</t>
  </si>
  <si>
    <t>SECURITIES AVAILABLE FOR SALE TABLES</t>
  </si>
  <si>
    <t>Schedule of amortized cost and carrying values of securities available-for-sale</t>
  </si>
  <si>
    <t>(Dollar
amounts in thousands) Amortized Unrealized Unrealized Fair
cost gains losses value
March
31, 2016
U.S.
Treasury securities $ 3,978 $ 60 $  $ 4,038
Obligations
of U.S. government agencies 76,853 927 (1 ) 77,779
Mortgage-backed
securities 63,906 1,436 (46 ) 65,296
Obligations
of states and political subdivisions 137,022 3,930 (40 ) 140,912
Corporate
debt 41,211 242 (82 ) 41,371
$ 322,970 $ 6,595 $ (169 ) $ 329,396
December
31, 2015
U.S.
Treasury securities $ 7,004 $ 14 $ (18 ) $ 7,000
Obligations
of U.S. government agencies 84,842 168 (401 ) 84,609
Mortgage-backed
securities 61,579 641 (557 ) 61,663
Obligations
of states and political subdivisions 132,125 3,148 (83 ) 135,190
Corporate
debt 41,045 50 (350 ) 40,745
$ 326,595 $ 4,021 $ (1,409 ) $ 329,207</t>
  </si>
  <si>
    <t>Schedule analysis of gross unrealized losses of the available-for-sale investment securities</t>
  </si>
  <si>
    <t>(Dollar
amounts in thousands) Less
than 12
Months
Total 12
Months Total or
Longer Total Total
Fair Unrealized Fair Unrealized Fair Unrealized
Value Losses Value Losses Value Losses
March
31, 2016
U.S.
Treasury securities $  $  $  $  $  $ 
Obligations
of U.S. government agencies 1,000  1,011 (1 ) 2,011 (1 )
Mortgage-backed
securities 1,506 (11 ) 9,693 (35 ) 11,199 (46 )
Obligations
of states and political subdivisions 8,412 (40 )   8,412 (40 )
Corporate
debt 11,535 (71 ) 3,489 (11 ) 15,024 (82 )
Total $ 22,453 $ (122 ) $ 14,193 $ (47 ) $ 36,646 $ (169 )
(Dollar
amounts in thousands) Less
than 12
months
Total 12
months Total or
Longer Total Total
Fair Unrealized Fair Unrealized Fair Unrealized
December
31, 2015: Value Losses Value Losses Value Losses
U.
S. Treasury securities $ 5,042 $ (18 ) $  $  $ 5,042 $ (18 )
Obligations
of U.S. government agencies 55,382 (339 ) 4,976 (62 ) 60,358 (401 )
Mortgage-backed
securities 19,458 (192 ) 16,714 (365 ) 36,172 (557 )
Obligations
of states and political subdivisions 14,988 (73 ) 1,856 (10 ) 16,844 (83 )
Corporate
debt 27,130 (300 ) 4,449 (50 ) 31,579 (350 )
Total $ 122,000 $ (922 ) $ 27,995 $ (487 ) $ 149,995 $ (1,409 )</t>
  </si>
  <si>
    <t>Schedule of amortized cost and carrying value of available-for-sale debt securities by contractual maturity</t>
  </si>
  <si>
    <t xml:space="preserve">March
31, 2016:
(Dollar
amounts in thousands) Amortized Fair
Cost Value
Available-for-sale:
Due
in one year or less $ 11,961 $ 12,017
Due
after one through five years 153,924 156,274
Due
after five years through ten years 126,924 130,411
Due
after ten years 30,161 30,694
$ 322,970 $ 329,396 </t>
  </si>
  <si>
    <t>E. LOANS (Tables)</t>
  </si>
  <si>
    <t>LOANS TABLES</t>
  </si>
  <si>
    <t>Schedule Of Loans Outstanding</t>
  </si>
  <si>
    <t xml:space="preserve">March
31, 2016: Total
FNB Balance
Bancorp March
31,
(Dollar
amounts in thousands) Originated PNCI PCI 2016
Commercial
real estate $ 336,808 $ 73,995 $ 1,280 $ 412,083
Real
estate construction 40,375 2,091  42,466
Real
estate multi-family 50,130 9,769  59,899
Real
estate 1 to 4 family 145,561 27,971  173,532
Commercial
&amp; industrial 46,000 9,608  55,608
Consumer
loans 1,675   1,675
Gross
loans 620,549 123,434 1,280 745,263
Net
deferred loan fees (1,329 )   (1,329 )
Allowance
for loan losses (9,943 )   (9,943 )
Net
loans $ 609,277 $ 123,434 $ 1,280 $ 733,991
December
31, 2015: Total
FNB Balance
Bancorp December
31,
(Dollar
amounts in thousands) Originated PNCI PCI 2015
Commercial
real estate $ 314,141 $ 84,548 $ 1,304 $ 399,993
Real
estate construction 38,909 5,907  44,816
Real
estate multi-family 47,607 15,990  63,597
Real
estate 1 to 4 family 153,872 18,092  171,964
Commercial
&amp; industrial 39,894 12,139  52,033
Consumer
loans 1,574  1,574
Gross
loans 595,997 136,676 1,304 733,977
Net
deferred loan fees (1,260 )   (1,260 )
Allowance
for loan losses (9,970 )   (9,970 )
Net
loans $ 584,767 $ 136,676 $ 1,304 $ 722,747 </t>
  </si>
  <si>
    <t>Schedule of Recorded Investment in Loans</t>
  </si>
  <si>
    <t xml:space="preserve">Recorded Investment in Loans at March 31, 2016
(Dollar amounts in thousands)
Real Real
Estate Estate
Commercial Real Estate Multi 1 to 4 Commercial
Real Estate Construction Family Family &amp; industrial Consumer Total
Loans:
Ending balance $ 412,083 $ 42,466 $ 59,899 $ 173,532 $ 55,608 $ 1,675 $ 745,263
Ending balance: individually evaluated for impairment $ 10,700 $ 2,102 $  $ 4,115 $ 1,572 $  $ 18,489
Ending balance collectively evaluated for impairment $ 401,383 $ 40,364 $ 59,899 $ 169,417 $ 54,036 $ 1,675 $ 726,774
Recorded Investment in Loans at December 31, 2015
(Dollar amounts in thousands)
Real Real
Estate Estate
Commercial Real Estate Multi 1 to Commercial
Real Estate Construction family 4 family &amp; industrial Consumer Total
Loans:
Ending balance $ 399,993 $ 44,816 $ 63,597 $ 171,964 $ 52,033 $ 1,574 $ 733,977
Ending balance: individually evaluated for impairment $ 10,803 $ 2,154 $  $ 4,218 $ 1,782 $  $ 18,957
Ending balance: collectively evaluated for impairment $ 389,190 $ 42,662 $ 63,597 $ 167,746 $ 50,251 $ 1,574 $ 715,020
Recorded Investment in Loans at March 31, 2015
(Dollar amounts in thousands)
Real Real
Estate Estate
Commercial Real Estate Multi 1 to Commercial
Real Estate Construction family 4 family &amp; industrial Consumer Total
Loans:
Ending balance $ 322,414 $ 34,237 $ 53,703 $ 128,105 $ 45,589 $ 1,697 $ 585,745
Ending balance: individually evaluated for impairment $ 9,460 $ 2,368 $  $ 4,673 $ 2,226 $ 60 $ 18,787
Ending balance collectively evaluated for impairment $ 312,954 $ 31,869 $ 53,703 $ 123,432 $ 43,363 $ 1,637 $ 566,958 </t>
  </si>
  <si>
    <t>Schedule of Impaired Loans Allowance</t>
  </si>
  <si>
    <t xml:space="preserve">Impaired Loans
As of and for the quarter ended March 31, 2016
Unpaid Average
(Dollar amounts in thousands) Recorded Principal Related Recorded Income
Investment Balance Allowance Investment Recognized
With no related allowance recorded
Commercial real estate $ 8,075 $ 9,164 $  $ 9,212 $ 232
Commercial real estate construction 2,102 2,285  2,311 37
Residential- 1 to 4 family 468 468  457 8
Commercial &amp; industrial 516 516  522 7
Total 11,161 12,433  12,502 284
With an allowance recorded
Commercial real estate $ 2,625 $ 2,629 $ 89 $ 2,641 $ 38
Commercial real estate construction     
Residential- 1 to 4 family 3,647 3,669 460 3,250 35
Commercial &amp; industrial 1,056 1,272 105 1,303 0
Total 7,328 7,570 654 7,194 73
Total
Commercial real estate $ 10,700 $ 11,793 $ 89 $ 11,853 $ 270
Commercial real estate construction 2,102 2,285  2,311 37
Residential- 1 to 4 family 4,115 4,137 460 3,707 43
Commercial &amp; industrial 1,572 1,788 105 1,825 7
$ 18,489 $ 20,003 $ 654 $ 19,696 $ 357
Impaired Loans
As of and for the year ended December 31, 2015
Unpaid Average
(Dollar amounts in thousands) Recorded Principal Related Recorded Income
Investment Balance Allowance Investment Recognized
With no related allowance recorded
Commercial real estate $ 8,169 $ 9,271 $  $ 8,379 $ 282
Commercial real estate construction 2,154 2,337  2,264 130
Residential- 1 to 4 family 457 457  460 36
Commercial and industrial 524 524  731 27
Consumer     
Total 11,304 12,589  11,834 475
With an allowance recorded
Commercial real estate $ 2,634 $ 2,638 $ 96 $ 2,664 $ 160
Residential- 1 to 4 family 3,761 3,782 479 3,786 149
Commercial and industrial 1,258 1,497 182 1,484 7
Consumer     
Total 7,653 7,917 757 7,934 316
Total
Commercial real estate $ 10,803 $ 11,909 $ 96 $ 11,043 $ 442
Commercial real estate construction 2,154 2,337  2,264 130
Residential- 1 to 4 family 4,218 4,239 479 4,246 185
Commercial and industrial 1,782 2,021 182 2,215 34
Consumer     
Grand total $ 18,957 $ 20,506 $ 757 $ 19,768 $ 791
Impaired Loans
As of and for the quarter ended March 31, 2015
Unpaid Average
(Dollar amounts in thousands) Recorded Principal Related Recorded Income
Investment Balance Allowance Investment Recognized
With no related allowance recorded
Commercial real estate $ 4,432 $ 5,315 $  $ 4,447 $ 63
Commercial real estate construction 2,368 2,551  2,371 33
Residential- 1 to 4 family 1,483 1,484  1,485 14
Commercial &amp; industrial 564 801  573 10
Consumer     
Total 8,847 10,151  8,876 120
With an allowance recorded
Commercial real estate $ 5,028 $ 5,031 $ 131 $ 5,048 $ 67
Commercial real estate construction     
Residential- 1 to 4 family 3,190 3,207 510 3,218 31
Commercial &amp; industrial 1,662 2,014 279 1,698 4
Consumer 60 60 8 62 3
Total 9,940 10,312 928 10,026 105
Total
Commercial real estate $ 9,460 $ 10,346 $ 131 $ 9,495 $ 130
Commercial real estate construction 2,368 2,551  2,371 33
Residential - 1 to 4 family 4,673 4,691 510 4,703 45
Commercial &amp; industrial 2,226 2,815 279 2,271 14
Consumer 60 60 8 62 3
Grand total $ 18,787 $ 20,463 $ 928 $ 18,902 $ 225 </t>
  </si>
  <si>
    <t>Schedule of Loans On Nonaccrual Status</t>
  </si>
  <si>
    <t xml:space="preserve">Loans on Nonaccrual Status as of
(Dollar amounts in thousands) March 31, December 31,
2016 2015
Commercial real estate $ 5,210 $ 6,021
Real estate - 1 to 4 family 546 636
Commercial &amp; industrial 1,126 1,258
Consumer  
Total $ 6,882 $ 7,915 </t>
  </si>
  <si>
    <t>Troubled Debt Restructurings</t>
  </si>
  <si>
    <t xml:space="preserve">Total troubled debt restructured loans outstanding at
(Dollars in thousands) March 31, 2016 December 31, 2015
Non- Non-
Accrual accrual Total Accrual accrual Total
status status modifications status status modifications
Commercial real estate $ 5,490 $ 1,280 $ 6,770 $ 4,775 $  $ 4,775
Real Estate construction 1,232  1,232 1,283  1,283
Real estate 1 to 4 family 3,570  3,570 3,583 2,060 5,643
Commercial &amp; industrial 516 1,006 1,522 524 1,043 1,567
Total $ 10,808 $ 2,286 $ 13,094 $ 10,165 $ 3,103 $ 13,268 </t>
  </si>
  <si>
    <t>Schedule of Allowance for Credit Losses</t>
  </si>
  <si>
    <t xml:space="preserve">Allowance for Credit Losses
For the Three Months Ended March 31, 2016
(Dollar amounts in thousands)
Real Real
Estate Estate
Commercial Real Estate Multi 1 to Commercial
Real Estate Construction Family 4 Family &amp; industrial Consumer Total
Allowance for credit losses
Beginning balance $ 6,059 $ 589 $ 243 $ 2,176 $ 853 $ 50 $ 9,970
Charge-offs     (164 ) (5 ) (169 )
Recoveries 2   12 53  67
Provision for (recovery (recovery of) of) loan losses 52 (2 ) (32 ) (39 ) 99 (3 ) 75
Ending balance $ 6,113 $ 587 $ 211 $ 2,149 $ 841 $ 42 $ 9,943
Ending balance: individually evaluated for impairment $ 89 $  $  $ 460 $ 105 $  $ 654
Ending balance: collectively evaluated for $ 6,024 $ 587 $ 211 $ 1,689 $ 736 $ 42 $ 9,289
Allowance for Credit Losses
As of and For the Year Ended December 31, 2015
(Dollar amounts in thousands)
Real Real
Estate Estate
Commercial Real Estate Multi 1 to Commercial
Real estate Construction family 4 family &amp; industrial Consumer Total
Allowance for credit losses
Beginning balance $ 5,549 $ 849 $ 206 $ 1,965 $ 1,073 $ 58 $ 9,700
Charge-offs    (45 )  (36 ) (81 )
Recoveries 576   15 60 5 656
(Recovery of) provision for loan losses (66 ) (260 ) 37 241 (280 ) 23 (305 )
Ending balance $ 6,059 $ 589 $ 243 $ 2,176 $ 853 $ 50 $ 9,970
Ending balance: individually evaluated for impairment $ 96 $  $  $ 479 $ 182 $  $ 757
Ending balance: collectively evaluated for impairment $ 5,963 $ 589 $ 243 $ 1,697 $ 671 $ 50 $ 9,213
Allowance for Credit Losses
For the Three Months Ended March 31, 2015
(Dollar amounts in thousands)
Real Real
Estate Estate
Commercial Real Estate Multi 1 to Commercial
Real estate Construction family 4 family &amp; industrial Consumer Total
Allowance for credit losses
Beginning balance $ 5,549 $ 849 $ 206 $ 1,965 $ 1,073 $ 58 $ 9,700
Charge-offs    (45 )  (6 ) (51 )
Recoveries 6    14  20
Provision (250 ) 571 (54 ) (75 ) (126 ) 9 75
Ending balance $ 5,305 $ 1,420 $ 152 $ 1,845 $ 961 $ 61 $ 9,744
Ending balance: individually evaluated for impairment $ 131 $  $  $ 510 $ 279 $ 8 $ 928
Ending balance: collectively evaluated for impairment $ 5,174 $ 1,420 $ 152 $ 1,335 $ 682 $ 53 $ 8,816 </t>
  </si>
  <si>
    <t>Schedule Age Analysis Of Past Due Loans</t>
  </si>
  <si>
    <t xml:space="preserve">Age Analysis of Past Due Loans
As of March 31, 2016
(Dollar amounts in thousands)
30-59 60-89
Days Days Over Total
Past Past 90 Past Total
Originated Due Due Days Due Current Loans
Commercial real estate $  $  $ 140 $ 140 $ 336,668 $ 336,808
Real estate construction 1,250   1,250 39,125 40,375
Real estate multi family     50,130 50,130
Real estate-1 to 4 family 1,057 690  1,747 143,814 145,561
Commercial &amp; industrial 384  1,056 1,440 44,560 46,000
Consumer     1,675 1,675
Total $ 2,691 $ 690 $ 1,196 $ 4,577 $ 615,972 $ 620,549
Purchased
Not credit impaired
Commercial real estate $  $ 551 $  $ 551 $ 73,444 $ 73,995
Real estate construction     2,091 2,091
Real estate multi-family     9,769 9,769
Real estate-1 to 4 family   12 12 27,959 27,971
Commercial &amp; industrial   70 70 9,538 9,608
Total $  $ 551 $ 82 $ 633 $ 122,801 $ 123,434
Purchased
Credit impaired
Commercial real estate $  $  $  $  $ 1,280 $ 1,280
Total $  $  $  $  $ 1,280 $ 1,280
Age Analysis of Past Due Loans
As of December 31, 2015
(Dollar amounts in thousands)
30-59 60-89
Days Days Over Total
Past Past 90 Past Total
Originated Due Due Days Due Current Loans
Commercial real estate $ 1,541 $  $  $ 1,541 $ 312,600 $ 314,141
Real estate construction 706 725  1431 37,478 38,909
Real estate multi family     47,607 47,607
Real estate 1 to 4 family 1,363 737 71 2,171 151,701 153,872
Commercial &amp; industrial   1,258 1,258 38,636 39,894
Consumer     1,574 1,574
Total $ 3,610 $ 1,462 $ 1,329 $ 6,401 $ 589,596 $ 595,997
Purchased
Not credit impaired
Commercial real estate $  $  $ 3,810 $  $ 84,548 $ 84,548
Real estate construction     5,907 5,907
Real estate multi-family     15,990 15,990
Real estate 1 to 4 family 175   175 17,917 18,092
Commercial &amp; industrial 70   70 12,069 12,139
Total $ 245 $  $ 3,810 $ 245 $ 136,431 $ 136,676
Purchased
Credit impaired
Commercial real estate $  $  $  $  $ 1,304 $ 1,304
Total $  $  $  $  $ 1,304 $ 1,304 </t>
  </si>
  <si>
    <t>Schedule Credit Quality Indicators</t>
  </si>
  <si>
    <t xml:space="preserve">Credit Quality Indicators
As of March 31, 2016
(Dollar amounts in thousands)
Special Sub- Total
Originated Pass mention standard Doubtful loans
Commercial real estate $ 330,961 $ 1,844 $ 4,003 $  $ 336,808
Real estate construction 39,364  1,011  40,375
Real estate multi-family 50,130    50,130
Real estate-1 to 4 family 144,827  734  145,561
Commercial &amp; industrial 45,360  629 11 46,000
Consumer loans 1,675    1,675
Totals $ 612,317 $ 1,844 $ 6,377 $ 11 $ 620,549
Purchased
Not credit impaired
Commercial real estate $ 62,646 $ 2,880 $ 8,457 $ 12 $ 73,995
Real estate construction 2,091    2,091
Real estate multi-family 9,769    9,769
Real estate-1 to 4 family 27,971    27,971
Commercial &amp; industrial 9,516  92  9,608
Total $ 111,993 $ 2,880 $ 8,549 $ 12 $ 123,434
Purchased
Credit impaired
Commercial real estate $ 1,280
Total $ 1,280
Credit Quality Indicators
As of December 31, 2015
(Dollar amounts in thousands)
Special Sub- Total
Originated Pass mention standard Doubtful loans
Commercial real estate $ 308,164 $ 1,857 $ 4,120 $  $ 314,141
Real estate construction 37,850  1,059  38,909
Real estate multi-family 47,607    47,607
Real estate 1 to 4 family 153,285  587  153,872
Commercial &amp; industrial 39,287  451 156 39,894
Consumer loans 1,574    1,574
Totals $ 587,767 $ 1,857 $ 6,217 $ 156 $ 595,997
Purchased
Not credit impaired
Commercial real estate $ 68,936 $ 3,455 $ 12,145 $ 12 $ 84,548
Real estate construction 5,907    5,907
Real estate multi-family 15,990    15,990
Real estate 1 to 4 family 18,092    18,092
Commercial &amp; industrial 12,044  95  12,139
Total $ 120,969 $ 3,455 $ 12,240 $ 12 $ 136,676
Purchased
Credit impaired
Commercial real estate $ 1,304
Total $ 1,304 </t>
  </si>
  <si>
    <t>G. FAIR VALUE MEASUREMENT (Tables)</t>
  </si>
  <si>
    <t>FAIR VALUE MEASUREMENT TABLES {1}</t>
  </si>
  <si>
    <t>Schedule of assets measured at fair value on a recurring basis</t>
  </si>
  <si>
    <t xml:space="preserve">Fair
Value Measurements
(Dollar
amounts in thousands) at
March 31, 2016, Using
Quoted
Prices
in
Active
Markets Other Significant
for
Identical Observable Unobservable
Fair
Value Assets Inputs Inputs
Description 3/31/2016 (Level
1) (Level
2) (Level
3)
U.
S. Treasury securities $ 4,038 $ 4,038 $  $ 
Obligations
of U.S.
Government
agencies 77,779  77,779 
Mortgage-backed
securities 65,296  65,296 
Obligations
of states and political subdivisions 140,912  140,912 
Corporate
debt 41,371  41,371 
Total
assets measured at fair value $ 329,396 $ 4,038 $ 325,358 $ 
Fair
Value Measurements
(Dollar
amounts in thousands) at
December 31, 2015, Using
Quoted
Prices
in
Active
Markets Other Significant
for
Identical Observable Unobservable
Fair
Value Assets Inputs Inputs
Description 12/31/2015 (Level
1) (Level
2) (Level
3)
U.
S. Treasury securities $ 7,000 $ 7,000 $  $ 
Obligations
of U.S.
Government
agencies 84,609  84,609 
Mortgage-backed
securities 61,663  61,663 
Obligations
of states and political subdivisions 135,190  135,190 
Corporate
debt 40,745  40,745 
Total
assets measured at fair value $ 329,207 $ 7,000 $ 322,207 $  </t>
  </si>
  <si>
    <t>Schedule of assets measured at fair value on a non-recurring basis</t>
  </si>
  <si>
    <t xml:space="preserve">Fair
Value Measurements
(Dollar
amounts in thousands) at
March 31, 2016, Using
Quoted
Prices in Active
Markets Other Significant
for
Identical Observable Unobservable
Fair
Value Assets Inputs Inputs
Description 3/31/2016 (Level
1) (Level
2) (Level
3)
Impaired
loans:
Commercial
real estate loans $  $  $  $ 
Residential-1
to 4 family loans 215   215
Commercial
and industrial loans 950   950
Consumer
loans    
Total
impaired loans measured at fair value $ 1,165 $  $  $ 1,165
Fair
Value Measurements
(Dollar
amounts in thousands) at
December 31, 2015, Using
Quoted
Prices in Active
Markets Other Significant
for
Identical Observable Unobservable
Fair
Value Assets Inputs Inputs
Description 12/31/2015 (Level
1) (Level
2) (Level
3)
Impaired
loans:
Commercial
real estate loans $ 136 $  $  $ 136
Residential-1
to 4 family loans 301   301
Commercial
and industrial loans 1,065   1,065
Consumer
loans    
Total
impaired loans measured at fair value $ 1,502 $  $  $ 1,502 </t>
  </si>
  <si>
    <t>Schedule of estimated fair value of financial instruments</t>
  </si>
  <si>
    <t xml:space="preserve">March
31, 2016 Carrying Fair Fair
value measurements
(Dollar
amounts in thousands) amount value Level
1 Level
2 Level
3
Financial
assets:
Cash
and cash equivalents $ 37,737 $ 37,737 $ 37,737
Interest-bearing
time deposits with financial institutions 205 205 $ 205
Securities
available for sale 329,396 329,396 4,038 325,358
Loans 746,610 737,339 $ 737,339
Other
equity securities 6,756 6,756 6,756
Accrued
interest receivable 4,603 4,603 4,603
Financial
liabilities:
Deposits 1,030,251 1,030,842 904,821 126,021
Note
payable 4,800 4,800 4,800
Accrued
interest payable 244 244 244
Off-balance-sheet
liabilities:
Undisbursed
loan commitments, lines of credit, standby letters of credit and Mastercard lines of credit  1,741 1,741 The
following table provides summary information on the estimated fair value of financial instruments at December 31, 2015:
December
31, 2015 Carrying Fair Fair
value measurements
(Dollar
amounts in thousands) amount value Level
1 Level
2 Level
3
Financial
assets:
Cash
and cash equivalents $ 12,314 $ 12,314 $ 12,314
Interest-bearing
time deposits with financial institutions 205 205 $ 205
Securities
available for sale 329,207 329,207 7,000 322,207
Loans 733,977 725,196 $ 725,196
Other
equity securities 6,748 6,748 6,748
Accrued
interest receivable 4,511 4,511 4,511
Financial
liabilities:
Deposits 983,199 983,771 857,759 125,430
Federal
Home Loan Bank advances 17,000 17,000 17,000
Note
payable 4,950 4,950 4,950
Accrued
interest payable 236 236 236
Off-balance-sheet
liabilities:
Undisbursed
loan commitments, lines of credit, standby letters of credit and Mastercard lines of credit  1,673 1,673 </t>
  </si>
  <si>
    <t>B. STOCK OPTION PLANS (Detail Narratives) - USD ($) $ in Thousands</t>
  </si>
  <si>
    <t>Compensation Expense</t>
  </si>
  <si>
    <t>Intrinsic Value Options Exercised</t>
  </si>
  <si>
    <t>Intrinsic Value Options Exercisable</t>
  </si>
  <si>
    <t>Unrecognized Compensation Expense Nonvested Options</t>
  </si>
  <si>
    <t>Non-vested options weighted average period</t>
  </si>
  <si>
    <t>3 years 9 months 18 days</t>
  </si>
  <si>
    <t>C. EARNINGS PER SHARE CALCULATION (Dollar amounts in thousands) (Details) - USD ($) $ in Thousands</t>
  </si>
  <si>
    <t>Average number of shares outstanding</t>
  </si>
  <si>
    <t>Effect of dilutive options</t>
  </si>
  <si>
    <t>Average number of shares outstanding used to calculate diluted earnings per share</t>
  </si>
  <si>
    <t>Anti-dilutive options not included</t>
  </si>
  <si>
    <t>D. SECURITIES AVAILABLE FOR SALE, Amortized cost and fair values (Details) - USD ($) $ in Thousands</t>
  </si>
  <si>
    <t>12 Months Ended</t>
  </si>
  <si>
    <t>Available for sale securities, Amortized Cost</t>
  </si>
  <si>
    <t>Available for sale securities, Unrealized Gains</t>
  </si>
  <si>
    <t>Available for sale securities, Unrealized Losses</t>
  </si>
  <si>
    <t>Available for sale securities, Estimated Fair Value</t>
  </si>
  <si>
    <t>U.S. Treasury securities</t>
  </si>
  <si>
    <t>Obligations of U.S. government agencies</t>
  </si>
  <si>
    <t>Mortgage-backed securities</t>
  </si>
  <si>
    <t>Obligations of states and political subdivisions</t>
  </si>
  <si>
    <t>Corporate debt</t>
  </si>
  <si>
    <t>D. SECURITIES AVAILABLE FOR SALE, Analysis of gross unrealized losses (Details) - USD ($) $ in Thousands</t>
  </si>
  <si>
    <t>Less than 12 months, Total Fair Value</t>
  </si>
  <si>
    <t>Less than 12 months, Unrealized Loss</t>
  </si>
  <si>
    <t>12 months or more, Total Fair Value</t>
  </si>
  <si>
    <t>12 months or more, Unrealized Loss</t>
  </si>
  <si>
    <t>Total Fair Value</t>
  </si>
  <si>
    <t>Total Unrealized Loss</t>
  </si>
  <si>
    <t>D. SECURITIES AVAILABLE FOR SALE, Amortized Cost and Carrying Value (Details) $ in Thousands</t>
  </si>
  <si>
    <t>Mar. 31, 2016USD ($)</t>
  </si>
  <si>
    <t>SECURITIES AVAILABLE FOR SALE - Summary of Investments Amortized Cost and Carrying Value</t>
  </si>
  <si>
    <t>Due in one year or less, Amortized Cost</t>
  </si>
  <si>
    <t>Due after one through five years, Amortized Cost</t>
  </si>
  <si>
    <t>Due after five through ten years, Amortized Cost</t>
  </si>
  <si>
    <t>Due after ten years, Amortized Cost</t>
  </si>
  <si>
    <t>Equity securities, Amortized Cost</t>
  </si>
  <si>
    <t>Due in one year or less, Estimated Fair Value</t>
  </si>
  <si>
    <t>Due after one through five years, Estimated Fair Value</t>
  </si>
  <si>
    <t>Due after five through ten years, Estimated Fair Value</t>
  </si>
  <si>
    <t>Due after ten years, Estimated Fair Value</t>
  </si>
  <si>
    <t>Equity securities, Estimated Fair Value</t>
  </si>
  <si>
    <t>D. SECURITIES AVAILABLE FOR SALE (Details Narrative) - USD ($) $ in Thousands</t>
  </si>
  <si>
    <t>D. Securities Available For Sale Details Narrative</t>
  </si>
  <si>
    <t>Gross realized gains</t>
  </si>
  <si>
    <t>Sell of securities</t>
  </si>
  <si>
    <t>Gross realized losses</t>
  </si>
  <si>
    <t>Amortized cost</t>
  </si>
  <si>
    <t>Fair value of pledged as collateral for public deposits</t>
  </si>
  <si>
    <t>E. LOANS, Summary of Loan as follows (Details) - USD ($) $ in Thousands</t>
  </si>
  <si>
    <t>Gross loans</t>
  </si>
  <si>
    <t>Net deferred loan fees</t>
  </si>
  <si>
    <t>Net loans</t>
  </si>
  <si>
    <t>Commercial real estate</t>
  </si>
  <si>
    <t>Real estate construction</t>
  </si>
  <si>
    <t>Real Estate Multi family</t>
  </si>
  <si>
    <t>Real Estate 1 to 4 family</t>
  </si>
  <si>
    <t>Commercial and industrial</t>
  </si>
  <si>
    <t>Consumer</t>
  </si>
  <si>
    <t>FNB Bancorp Originated</t>
  </si>
  <si>
    <t>FNB Bancorp Originated | Commercial real estate</t>
  </si>
  <si>
    <t>FNB Bancorp Originated | Real estate construction</t>
  </si>
  <si>
    <t>FNB Bancorp Originated | Real Estate Multi family</t>
  </si>
  <si>
    <t>FNB Bancorp Originated | Real Estate 1 to 4 family</t>
  </si>
  <si>
    <t>FNB Bancorp Originated | Commercial and industrial</t>
  </si>
  <si>
    <t>FNB Bancorp Originated | Consumer</t>
  </si>
  <si>
    <t>PNCI</t>
  </si>
  <si>
    <t>PNCI | Commercial real estate</t>
  </si>
  <si>
    <t>PNCI | Real estate construction</t>
  </si>
  <si>
    <t>PNCI | Real Estate Multi family</t>
  </si>
  <si>
    <t>PNCI | Real Estate 1 to 4 family</t>
  </si>
  <si>
    <t>PNCI | Commercial and industrial</t>
  </si>
  <si>
    <t>PNCI | Consumer</t>
  </si>
  <si>
    <t>PCI</t>
  </si>
  <si>
    <t>PCI | Commercial real estate</t>
  </si>
  <si>
    <t>PCI | Real estate construction</t>
  </si>
  <si>
    <t>PCI | Real Estate Multi family</t>
  </si>
  <si>
    <t>PCI | Real Estate 1 to 4 family</t>
  </si>
  <si>
    <t>PCI | Commercial and industrial</t>
  </si>
  <si>
    <t>PCI | Consumer</t>
  </si>
  <si>
    <t>E. LOANS, Recorded Investment in Loans (Details) - USD ($) $ in Thousands</t>
  </si>
  <si>
    <t>Commercial and Real estate</t>
  </si>
  <si>
    <t>Ending balance</t>
  </si>
  <si>
    <t>Ending balance: individually evaluated for impairment</t>
  </si>
  <si>
    <t>Ending balance: collectively evaluated for impairment</t>
  </si>
  <si>
    <t>Real Estate Construction</t>
  </si>
  <si>
    <t>Total</t>
  </si>
  <si>
    <t>E. LOANS, Impaired Loans Allowance (Details) - USD ($) $ in Thousands</t>
  </si>
  <si>
    <t>With no related allowance, Recorded Investment</t>
  </si>
  <si>
    <t>With no related allowance, Unpaid Principal Balance</t>
  </si>
  <si>
    <t>With no related allowance recorded, Related Allowance</t>
  </si>
  <si>
    <t>With no related allowance, Average Recorded Investment</t>
  </si>
  <si>
    <t>With no related allowance, Income Recognized</t>
  </si>
  <si>
    <t>With an allowance recorded, Recorded Investment</t>
  </si>
  <si>
    <t>With an allowance recorded, Unpaid Principal Balance</t>
  </si>
  <si>
    <t>With an allowance recorded, Related Allowance</t>
  </si>
  <si>
    <t>With an allowance recorded, Average Impaired Balance</t>
  </si>
  <si>
    <t>With an allowance recorded, Income Recognized</t>
  </si>
  <si>
    <t>Recorded Investment</t>
  </si>
  <si>
    <t>Unpaid Principal Balance</t>
  </si>
  <si>
    <t>Related Allowance</t>
  </si>
  <si>
    <t>Average Recorded Investment</t>
  </si>
  <si>
    <t>Income Recognized</t>
  </si>
  <si>
    <t>Commercial real estate construction</t>
  </si>
  <si>
    <t>E. LOANS, Nonaccrual (Details) - USD ($) $ in Thousands</t>
  </si>
  <si>
    <t>Loans, Nonaccrual Status</t>
  </si>
  <si>
    <t>E. LOANS, Troubled Debt Restructurings (Details) - USD ($) $ in Thousands</t>
  </si>
  <si>
    <t>Troubled debt restructured loans outstanding, accrual status</t>
  </si>
  <si>
    <t>Troubled debt restructured loans outstanding, nonaccrual status</t>
  </si>
  <si>
    <t>Total modifications</t>
  </si>
  <si>
    <t>E. LOANS, Allowance for Credit Losses (Details) - USD ($) $ in Thousands</t>
  </si>
  <si>
    <t>Allowance for credit losses</t>
  </si>
  <si>
    <t>Beginning balance</t>
  </si>
  <si>
    <t>Charge-offs</t>
  </si>
  <si>
    <t>Recoveries</t>
  </si>
  <si>
    <t>Provision for (recovery of) loan losses</t>
  </si>
  <si>
    <t>E. LOANS, Past due loans (Details) - USD ($) $ in Thousands</t>
  </si>
  <si>
    <t>Originated</t>
  </si>
  <si>
    <t>Past Due, Total</t>
  </si>
  <si>
    <t>Current</t>
  </si>
  <si>
    <t>Total Loans</t>
  </si>
  <si>
    <t>Originated | Past Due, 30 - 59 days</t>
  </si>
  <si>
    <t>Originated | Past Due, 60 - 89 days</t>
  </si>
  <si>
    <t>Originated | Past Due, More than 90 days</t>
  </si>
  <si>
    <t>Originated | Commercial real estate</t>
  </si>
  <si>
    <t>Originated | Commercial real estate | Past Due, 30 - 59 days</t>
  </si>
  <si>
    <t>Originated | Commercial real estate | Past Due, 60 - 89 days</t>
  </si>
  <si>
    <t>Originated | Commercial real estate | Past Due, More than 90 days</t>
  </si>
  <si>
    <t>Originated | Real Estate Construction</t>
  </si>
  <si>
    <t>Originated | Real Estate Construction | Past Due, 30 - 59 days</t>
  </si>
  <si>
    <t>Originated | Real Estate Construction | Past Due, 60 - 89 days</t>
  </si>
  <si>
    <t>Originated | Real Estate Construction | Past Due, More than 90 days</t>
  </si>
  <si>
    <t>Originated | Real Estate Multi family</t>
  </si>
  <si>
    <t>Originated | Real Estate Multi family | Past Due, 30 - 59 days</t>
  </si>
  <si>
    <t>Originated | Real Estate Multi family | Past Due, 60 - 89 days</t>
  </si>
  <si>
    <t>Originated | Real Estate Multi family | Past Due, More than 90 days</t>
  </si>
  <si>
    <t>Originated | Real Estate 1 to 4 family</t>
  </si>
  <si>
    <t>Originated | Real Estate 1 to 4 family | Past Due, 30 - 59 days</t>
  </si>
  <si>
    <t>Originated | Real Estate 1 to 4 family | Past Due, 60 - 89 days</t>
  </si>
  <si>
    <t>Originated | Real Estate 1 to 4 family | Past Due, More than 90 days</t>
  </si>
  <si>
    <t>Originated | Commercial and industrial</t>
  </si>
  <si>
    <t>Originated | Commercial and industrial | Past Due, 30 - 59 days</t>
  </si>
  <si>
    <t>Originated | Commercial and industrial | Past Due, 60 - 89 days</t>
  </si>
  <si>
    <t>Originated | Commercial and industrial | Past Due, More than 90 days</t>
  </si>
  <si>
    <t>Originated | Consumer</t>
  </si>
  <si>
    <t>Originated | Consumer | Past Due, 30 - 59 days</t>
  </si>
  <si>
    <t>Originated | Consumer | Past Due, 60 - 89 days</t>
  </si>
  <si>
    <t>Originated | Consumer | Past Due, More than 90 days</t>
  </si>
  <si>
    <t>Purchased Not credit impaired</t>
  </si>
  <si>
    <t>Purchased Not credit impaired | Past Due, 30 - 59 days</t>
  </si>
  <si>
    <t>Purchased Not credit impaired | Past Due, 60 - 89 days</t>
  </si>
  <si>
    <t>Purchased Not credit impaired | Past Due, More than 90 days</t>
  </si>
  <si>
    <t>Purchased Not credit impaired | Commercial real estate</t>
  </si>
  <si>
    <t>Purchased Not credit impaired | Commercial real estate | Past Due, 30 - 59 days</t>
  </si>
  <si>
    <t>Purchased Not credit impaired | Commercial real estate | Past Due, 60 - 89 days</t>
  </si>
  <si>
    <t>Purchased Not credit impaired | Commercial real estate | Past Due, More than 90 days</t>
  </si>
  <si>
    <t>Purchased Not credit impaired | Real Estate Construction</t>
  </si>
  <si>
    <t>Purchased Not credit impaired | Real Estate Construction | Past Due, 30 - 59 days</t>
  </si>
  <si>
    <t>Purchased Not credit impaired | Real Estate Construction | Past Due, 60 - 89 days</t>
  </si>
  <si>
    <t>Purchased Not credit impaired | Real Estate Construction | Past Due, More than 90 days</t>
  </si>
  <si>
    <t>Purchased Not credit impaired | Real Estate Multi family</t>
  </si>
  <si>
    <t>Purchased Not credit impaired | Real Estate Multi family | Past Due, 30 - 59 days</t>
  </si>
  <si>
    <t>Purchased Not credit impaired | Real Estate Multi family | Past Due, 60 - 89 days</t>
  </si>
  <si>
    <t>Purchased Not credit impaired | Real Estate Multi family | Past Due, More than 90 days</t>
  </si>
  <si>
    <t>Purchased Not credit impaired | Real Estate 1 to 4 family</t>
  </si>
  <si>
    <t>Purchased Not credit impaired | Real Estate 1 to 4 family | Past Due, 30 - 59 days</t>
  </si>
  <si>
    <t>Purchased Not credit impaired | Real Estate 1 to 4 family | Past Due, 60 - 89 days</t>
  </si>
  <si>
    <t>Purchased Not credit impaired | Real Estate 1 to 4 family | Past Due, More than 90 days</t>
  </si>
  <si>
    <t>Purchased Not credit impaired | Commercial and industrial</t>
  </si>
  <si>
    <t>Purchased Not credit impaired | Commercial and industrial | Past Due, 30 - 59 days</t>
  </si>
  <si>
    <t>Purchased Not credit impaired | Commercial and industrial | Past Due, 60 - 89 days</t>
  </si>
  <si>
    <t>Purchased Not credit impaired | Commercial and industrial | Past Due, More than 90 days</t>
  </si>
  <si>
    <t>Purchased Credit impaired</t>
  </si>
  <si>
    <t>Purchased Credit impaired | Commercial real estate</t>
  </si>
  <si>
    <t>E. LOANS, Credit Quality Indicators Loans (Details) - USD ($) $ in Thousands</t>
  </si>
  <si>
    <t>Pass</t>
  </si>
  <si>
    <t>Real estate multi-family</t>
  </si>
  <si>
    <t>Real estate 1 to 4 family</t>
  </si>
  <si>
    <t>Commercial &amp; industrial</t>
  </si>
  <si>
    <t>Consumer loans</t>
  </si>
  <si>
    <t>Totals</t>
  </si>
  <si>
    <t>Special mention</t>
  </si>
  <si>
    <t>Sub Standard</t>
  </si>
  <si>
    <t>Doubtful</t>
  </si>
  <si>
    <t>Total loans</t>
  </si>
  <si>
    <t>E. LOANS, (Details Narrative) - USD ($) $ in Thousands</t>
  </si>
  <si>
    <t>E. Loans Details Narrative</t>
  </si>
  <si>
    <t>Interest income on impaired loans recognized</t>
  </si>
  <si>
    <t>Interest on impaired loans not collected</t>
  </si>
  <si>
    <t>Cumulative amount of unpaid interest on impaired loans</t>
  </si>
  <si>
    <t>Nonaccrual loans</t>
  </si>
  <si>
    <t>G. FAIR VALUE MEASUREMENT, Assets (Details) - USD ($) $ in Thousands</t>
  </si>
  <si>
    <t>U. S. Treasury securities</t>
  </si>
  <si>
    <t>Obligations of U.S. Government agencies</t>
  </si>
  <si>
    <t>Total assets measured at fair value</t>
  </si>
  <si>
    <t>Quoted Prices in Active Markets for Identical Assets (Level 1)</t>
  </si>
  <si>
    <t>Other Observable Inputs (Level 2)</t>
  </si>
  <si>
    <t>Significant Unobservable Inputs(Level 3)</t>
  </si>
  <si>
    <t>G. FAIR VALUE MEASUREMENT, Nonrecurring basis (Details) - USD ($) $ in Thousands</t>
  </si>
  <si>
    <t>Fair Value</t>
  </si>
  <si>
    <t>Residential- 1 to 4 family</t>
  </si>
  <si>
    <t>Commercial and Industrial</t>
  </si>
  <si>
    <t>Total impaired assets measured at fair value</t>
  </si>
  <si>
    <t>G. FAIR VALUE MEASUREMENT, Financial instruments (Details) - USD ($) $ in Thousands</t>
  </si>
  <si>
    <t>Dec. 31, 2014</t>
  </si>
  <si>
    <t>Financial assets:</t>
  </si>
  <si>
    <t>Cash and cash equivalents</t>
  </si>
  <si>
    <t>Interest-bearing time deposits with financial Institutions</t>
  </si>
  <si>
    <t>Other Equity Securities</t>
  </si>
  <si>
    <t>Financial liabilities:</t>
  </si>
  <si>
    <t>Notes payable</t>
  </si>
  <si>
    <t>Carrying Amount</t>
  </si>
  <si>
    <t>Securities available for sale</t>
  </si>
  <si>
    <t>Loans</t>
  </si>
  <si>
    <t>Accrued interest payable</t>
  </si>
  <si>
    <t>Off-balance-sheet liabilities:</t>
  </si>
  <si>
    <t>Undisbursed loan commitments, lines of credit, standby letters of credit and Mastercard lines of credit</t>
  </si>
  <si>
    <t>G. FAIR VALUE MEASUREMENT (Details Narrative) - USD ($) $ in Thousa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163199</v>
      </c>
    </row>
    <row r="9" spans="1:2">
      <c r="A9" s="4" t="s">
        <v>13</v>
      </c>
      <c r="B9" s="4" t="s">
        <v>14</v>
      </c>
    </row>
    <row r="10" spans="1:2">
      <c r="A10" s="4" t="s">
        <v>15</v>
      </c>
      <c r="B10" s="6" t="n">
        <v>4566041</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6" t="n">
        <v>2016</v>
      </c>
    </row>
    <row r="16" spans="1:2">
      <c r="A16" s="4" t="s">
        <v>24</v>
      </c>
      <c r="B16"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7</v>
      </c>
    </row>
    <row r="3" spans="1:2">
      <c r="A3" s="3" t="s">
        <v>10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7</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71</v>
      </c>
      <c r="B1" s="2" t="s">
        <v>1</v>
      </c>
    </row>
    <row r="2" spans="1:2">
      <c r="B2" s="2" t="s">
        <v>27</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4</v>
      </c>
      <c r="B1" s="2" t="s">
        <v>1</v>
      </c>
    </row>
    <row r="2" spans="1:2">
      <c r="B2" s="2" t="s">
        <v>27</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7</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7</v>
      </c>
    </row>
    <row r="3" spans="1:2">
      <c r="A3" s="3" t="s">
        <v>105</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7</v>
      </c>
    </row>
    <row r="3" spans="1:2">
      <c r="A3" s="3" t="s">
        <v>18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7</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10</v>
      </c>
      <c r="B1" s="2" t="s">
        <v>1</v>
      </c>
    </row>
    <row r="2" spans="1:2">
      <c r="B2" s="2" t="s">
        <v>27</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25"/>
    <col customWidth="1" max="3" min="3" width="14"/>
  </cols>
  <sheetData>
    <row r="1" spans="1:3">
      <c r="A1" s="1" t="s">
        <v>218</v>
      </c>
      <c r="B1" s="2" t="s">
        <v>1</v>
      </c>
    </row>
    <row r="2" spans="1:3">
      <c r="B2" s="2" t="s">
        <v>27</v>
      </c>
      <c r="C2" s="2" t="s">
        <v>66</v>
      </c>
    </row>
    <row r="3" spans="1:3">
      <c r="A3" s="3" t="s">
        <v>162</v>
      </c>
    </row>
    <row r="4" spans="1:3">
      <c r="A4" s="4" t="s">
        <v>219</v>
      </c>
      <c r="B4" s="7" t="n">
        <v>88</v>
      </c>
      <c r="C4" s="7" t="n">
        <v>61</v>
      </c>
    </row>
    <row r="5" spans="1:3">
      <c r="A5" s="4" t="s">
        <v>220</v>
      </c>
      <c r="B5" s="6" t="n">
        <v>405</v>
      </c>
      <c r="C5" s="6" t="n">
        <v>314</v>
      </c>
    </row>
    <row r="6" spans="1:3">
      <c r="A6" s="4" t="s">
        <v>221</v>
      </c>
      <c r="B6" s="6" t="n">
        <v>3682</v>
      </c>
      <c r="C6" s="7" t="n">
        <v>3463</v>
      </c>
    </row>
    <row r="7" spans="1:3">
      <c r="A7" s="4" t="s">
        <v>222</v>
      </c>
      <c r="B7" s="7" t="n">
        <v>962</v>
      </c>
    </row>
    <row r="8" spans="1:3">
      <c r="A8" s="4" t="s">
        <v>223</v>
      </c>
      <c r="B8" s="4" t="s">
        <v>22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37737</v>
      </c>
      <c r="C3" s="7" t="n">
        <v>12314</v>
      </c>
    </row>
    <row r="4" spans="1:3">
      <c r="A4" s="4" t="s">
        <v>31</v>
      </c>
      <c r="B4" s="6" t="n">
        <v>205</v>
      </c>
      <c r="C4" s="6" t="n">
        <v>205</v>
      </c>
    </row>
    <row r="5" spans="1:3">
      <c r="A5" s="4" t="s">
        <v>32</v>
      </c>
      <c r="B5" s="6" t="n">
        <v>329396</v>
      </c>
      <c r="C5" s="6" t="n">
        <v>329207</v>
      </c>
    </row>
    <row r="6" spans="1:3">
      <c r="A6" s="4" t="s">
        <v>33</v>
      </c>
      <c r="B6" s="6" t="n">
        <v>733991</v>
      </c>
      <c r="C6" s="6" t="n">
        <v>722747</v>
      </c>
    </row>
    <row r="7" spans="1:3">
      <c r="A7" s="4" t="s">
        <v>34</v>
      </c>
      <c r="B7" s="6" t="n">
        <v>10320</v>
      </c>
      <c r="C7" s="6" t="n">
        <v>10202</v>
      </c>
    </row>
    <row r="8" spans="1:3">
      <c r="A8" s="4" t="s">
        <v>35</v>
      </c>
      <c r="B8" s="6" t="n">
        <v>15946</v>
      </c>
      <c r="C8" s="6" t="n">
        <v>15845</v>
      </c>
    </row>
    <row r="9" spans="1:3">
      <c r="A9" s="4" t="s">
        <v>36</v>
      </c>
      <c r="B9" s="6" t="n">
        <v>6756</v>
      </c>
      <c r="C9" s="6" t="n">
        <v>6748</v>
      </c>
    </row>
    <row r="10" spans="1:3">
      <c r="A10" s="4" t="s">
        <v>37</v>
      </c>
      <c r="B10" s="6" t="n">
        <v>4603</v>
      </c>
      <c r="C10" s="6" t="n">
        <v>4511</v>
      </c>
    </row>
    <row r="11" spans="1:3">
      <c r="A11" s="4" t="s">
        <v>38</v>
      </c>
      <c r="B11" s="6" t="n">
        <v>1055</v>
      </c>
      <c r="C11" s="6" t="n">
        <v>1026</v>
      </c>
    </row>
    <row r="12" spans="1:3">
      <c r="A12" s="4" t="s">
        <v>39</v>
      </c>
      <c r="B12" s="6" t="n">
        <v>4580</v>
      </c>
      <c r="C12" s="6" t="n">
        <v>4580</v>
      </c>
    </row>
    <row r="13" spans="1:3">
      <c r="A13" s="4" t="s">
        <v>40</v>
      </c>
      <c r="B13" s="6" t="n">
        <v>945</v>
      </c>
      <c r="C13" s="6" t="n">
        <v>997</v>
      </c>
    </row>
    <row r="14" spans="1:3">
      <c r="A14" s="4" t="s">
        <v>41</v>
      </c>
      <c r="B14" s="6" t="n">
        <v>15444</v>
      </c>
      <c r="C14" s="6" t="n">
        <v>15967</v>
      </c>
    </row>
    <row r="15" spans="1:3">
      <c r="A15" s="4" t="s">
        <v>42</v>
      </c>
      <c r="B15" s="6" t="n">
        <v>1160978</v>
      </c>
      <c r="C15" s="6" t="n">
        <v>1124349</v>
      </c>
    </row>
    <row r="16" spans="1:3">
      <c r="A16" s="3" t="s">
        <v>43</v>
      </c>
    </row>
    <row r="17" spans="1:3">
      <c r="A17" s="4" t="s">
        <v>44</v>
      </c>
      <c r="B17" s="6" t="n">
        <v>265947</v>
      </c>
      <c r="C17" s="6" t="n">
        <v>263822</v>
      </c>
    </row>
    <row r="18" spans="1:3">
      <c r="A18" s="4" t="s">
        <v>45</v>
      </c>
      <c r="B18" s="6" t="n">
        <v>113337</v>
      </c>
      <c r="C18" s="6" t="n">
        <v>102304</v>
      </c>
    </row>
    <row r="19" spans="1:3">
      <c r="A19" s="4" t="s">
        <v>46</v>
      </c>
      <c r="B19" s="6" t="n">
        <v>526557</v>
      </c>
      <c r="C19" s="6" t="n">
        <v>491633</v>
      </c>
    </row>
    <row r="20" spans="1:3">
      <c r="A20" s="4" t="s">
        <v>47</v>
      </c>
      <c r="B20" s="6" t="n">
        <v>124410</v>
      </c>
      <c r="C20" s="6" t="n">
        <v>125430</v>
      </c>
    </row>
    <row r="21" spans="1:3">
      <c r="A21" s="4" t="s">
        <v>48</v>
      </c>
      <c r="B21" s="6" t="n">
        <v>1030251</v>
      </c>
      <c r="C21" s="6" t="n">
        <v>983189</v>
      </c>
    </row>
    <row r="22" spans="1:3">
      <c r="A22" s="4" t="s">
        <v>49</v>
      </c>
      <c r="B22" s="6" t="n">
        <v>0</v>
      </c>
      <c r="C22" s="6" t="n">
        <v>17000</v>
      </c>
    </row>
    <row r="23" spans="1:3">
      <c r="A23" s="4" t="s">
        <v>50</v>
      </c>
      <c r="B23" s="6" t="n">
        <v>4800</v>
      </c>
      <c r="C23" s="6" t="n">
        <v>4950</v>
      </c>
    </row>
    <row r="24" spans="1:3">
      <c r="A24" s="4" t="s">
        <v>51</v>
      </c>
      <c r="B24" s="6" t="n">
        <v>17230</v>
      </c>
      <c r="C24" s="6" t="n">
        <v>15048</v>
      </c>
    </row>
    <row r="25" spans="1:3">
      <c r="A25" s="4" t="s">
        <v>52</v>
      </c>
      <c r="B25" s="6" t="n">
        <v>1052281</v>
      </c>
      <c r="C25" s="6" t="n">
        <v>1020187</v>
      </c>
    </row>
    <row r="26" spans="1:3">
      <c r="A26" s="3" t="s">
        <v>53</v>
      </c>
    </row>
    <row r="27" spans="1:3">
      <c r="A27" s="4" t="s">
        <v>54</v>
      </c>
      <c r="B27" s="6" t="n">
        <v>75240</v>
      </c>
      <c r="C27" s="6" t="n">
        <v>74805</v>
      </c>
    </row>
    <row r="28" spans="1:3">
      <c r="A28" s="4" t="s">
        <v>55</v>
      </c>
      <c r="B28" s="6" t="n">
        <v>29666</v>
      </c>
      <c r="C28" s="6" t="n">
        <v>27816</v>
      </c>
    </row>
    <row r="29" spans="1:3">
      <c r="A29" s="4" t="s">
        <v>56</v>
      </c>
      <c r="B29" s="6" t="n">
        <v>3791</v>
      </c>
      <c r="C29" s="6" t="n">
        <v>1541</v>
      </c>
    </row>
    <row r="30" spans="1:3">
      <c r="A30" s="4" t="s">
        <v>57</v>
      </c>
      <c r="B30" s="6" t="n">
        <v>108697</v>
      </c>
      <c r="C30" s="6" t="n">
        <v>104162</v>
      </c>
    </row>
    <row r="31" spans="1:3">
      <c r="A31" s="4" t="s">
        <v>58</v>
      </c>
      <c r="B31" s="7" t="n">
        <v>1160978</v>
      </c>
      <c r="C31" s="7" t="n">
        <v>11243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5</v>
      </c>
      <c r="B1" s="2" t="s">
        <v>1</v>
      </c>
    </row>
    <row r="2" spans="1:3">
      <c r="B2" s="2" t="s">
        <v>27</v>
      </c>
      <c r="C2" s="2" t="s">
        <v>66</v>
      </c>
    </row>
    <row r="3" spans="1:3">
      <c r="A3" s="3" t="s">
        <v>105</v>
      </c>
    </row>
    <row r="4" spans="1:3">
      <c r="A4" s="4" t="s">
        <v>104</v>
      </c>
      <c r="B4" s="7" t="n">
        <v>2567</v>
      </c>
      <c r="C4" s="7" t="n">
        <v>1799</v>
      </c>
    </row>
    <row r="5" spans="1:3">
      <c r="A5" s="4" t="s">
        <v>226</v>
      </c>
      <c r="B5" s="6" t="n">
        <v>4550</v>
      </c>
      <c r="C5" s="6" t="n">
        <v>4487</v>
      </c>
    </row>
    <row r="6" spans="1:3">
      <c r="A6" s="4" t="s">
        <v>227</v>
      </c>
      <c r="B6" s="7" t="n">
        <v>137</v>
      </c>
      <c r="C6" s="7" t="n">
        <v>136</v>
      </c>
    </row>
    <row r="7" spans="1:3">
      <c r="A7" s="4" t="s">
        <v>228</v>
      </c>
      <c r="B7" s="6" t="n">
        <v>4687</v>
      </c>
      <c r="C7" s="6" t="n">
        <v>4623</v>
      </c>
    </row>
    <row r="8" spans="1:3">
      <c r="A8" s="4" t="s">
        <v>229</v>
      </c>
      <c r="B8" s="6" t="n">
        <v>52</v>
      </c>
      <c r="C8" s="6" t="n">
        <v>9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0</v>
      </c>
      <c r="B1" s="2" t="s">
        <v>1</v>
      </c>
      <c r="C1" s="2" t="s">
        <v>231</v>
      </c>
    </row>
    <row r="2" spans="1:3">
      <c r="B2" s="2" t="s">
        <v>27</v>
      </c>
      <c r="C2" s="2" t="s">
        <v>28</v>
      </c>
    </row>
    <row r="3" spans="1:3">
      <c r="A3" s="4" t="s">
        <v>232</v>
      </c>
      <c r="B3" s="7" t="n">
        <v>322970</v>
      </c>
      <c r="C3" s="7" t="n">
        <v>326595</v>
      </c>
    </row>
    <row r="4" spans="1:3">
      <c r="A4" s="4" t="s">
        <v>233</v>
      </c>
      <c r="B4" s="6" t="n">
        <v>6595</v>
      </c>
      <c r="C4" s="6" t="n">
        <v>4021</v>
      </c>
    </row>
    <row r="5" spans="1:3">
      <c r="A5" s="4" t="s">
        <v>234</v>
      </c>
      <c r="B5" s="6" t="n">
        <v>-169</v>
      </c>
      <c r="C5" s="6" t="n">
        <v>-1409</v>
      </c>
    </row>
    <row r="6" spans="1:3">
      <c r="A6" s="4" t="s">
        <v>235</v>
      </c>
      <c r="B6" s="6" t="n">
        <v>329396</v>
      </c>
      <c r="C6" s="6" t="n">
        <v>329207</v>
      </c>
    </row>
    <row r="7" spans="1:3">
      <c r="A7" s="4" t="s">
        <v>236</v>
      </c>
    </row>
    <row r="8" spans="1:3">
      <c r="A8" s="4" t="s">
        <v>232</v>
      </c>
      <c r="B8" s="6" t="n">
        <v>3978</v>
      </c>
      <c r="C8" s="6" t="n">
        <v>7004</v>
      </c>
    </row>
    <row r="9" spans="1:3">
      <c r="A9" s="4" t="s">
        <v>233</v>
      </c>
      <c r="B9" s="6" t="n">
        <v>60</v>
      </c>
      <c r="C9" s="6" t="n">
        <v>14</v>
      </c>
    </row>
    <row r="10" spans="1:3">
      <c r="A10" s="4" t="s">
        <v>234</v>
      </c>
      <c r="B10" s="6" t="n">
        <v>0</v>
      </c>
      <c r="C10" s="6" t="n">
        <v>-18</v>
      </c>
    </row>
    <row r="11" spans="1:3">
      <c r="A11" s="4" t="s">
        <v>235</v>
      </c>
      <c r="B11" s="6" t="n">
        <v>4038</v>
      </c>
      <c r="C11" s="6" t="n">
        <v>7000</v>
      </c>
    </row>
    <row r="12" spans="1:3">
      <c r="A12" s="4" t="s">
        <v>237</v>
      </c>
    </row>
    <row r="13" spans="1:3">
      <c r="A13" s="4" t="s">
        <v>232</v>
      </c>
      <c r="B13" s="6" t="n">
        <v>76853</v>
      </c>
      <c r="C13" s="6" t="n">
        <v>84842</v>
      </c>
    </row>
    <row r="14" spans="1:3">
      <c r="A14" s="4" t="s">
        <v>233</v>
      </c>
      <c r="B14" s="6" t="n">
        <v>927</v>
      </c>
      <c r="C14" s="6" t="n">
        <v>168</v>
      </c>
    </row>
    <row r="15" spans="1:3">
      <c r="A15" s="4" t="s">
        <v>234</v>
      </c>
      <c r="B15" s="6" t="n">
        <v>-1</v>
      </c>
      <c r="C15" s="6" t="n">
        <v>-401</v>
      </c>
    </row>
    <row r="16" spans="1:3">
      <c r="A16" s="4" t="s">
        <v>235</v>
      </c>
      <c r="B16" s="6" t="n">
        <v>77779</v>
      </c>
      <c r="C16" s="6" t="n">
        <v>84609</v>
      </c>
    </row>
    <row r="17" spans="1:3">
      <c r="A17" s="4" t="s">
        <v>238</v>
      </c>
    </row>
    <row r="18" spans="1:3">
      <c r="A18" s="4" t="s">
        <v>232</v>
      </c>
      <c r="B18" s="6" t="n">
        <v>63906</v>
      </c>
      <c r="C18" s="6" t="n">
        <v>61579</v>
      </c>
    </row>
    <row r="19" spans="1:3">
      <c r="A19" s="4" t="s">
        <v>233</v>
      </c>
      <c r="B19" s="6" t="n">
        <v>1436</v>
      </c>
      <c r="C19" s="6" t="n">
        <v>641</v>
      </c>
    </row>
    <row r="20" spans="1:3">
      <c r="A20" s="4" t="s">
        <v>234</v>
      </c>
      <c r="B20" s="6" t="n">
        <v>-46</v>
      </c>
      <c r="C20" s="6" t="n">
        <v>-557</v>
      </c>
    </row>
    <row r="21" spans="1:3">
      <c r="A21" s="4" t="s">
        <v>235</v>
      </c>
      <c r="B21" s="6" t="n">
        <v>65296</v>
      </c>
      <c r="C21" s="6" t="n">
        <v>61663</v>
      </c>
    </row>
    <row r="22" spans="1:3">
      <c r="A22" s="4" t="s">
        <v>239</v>
      </c>
    </row>
    <row r="23" spans="1:3">
      <c r="A23" s="4" t="s">
        <v>232</v>
      </c>
      <c r="B23" s="6" t="n">
        <v>137022</v>
      </c>
      <c r="C23" s="6" t="n">
        <v>132125</v>
      </c>
    </row>
    <row r="24" spans="1:3">
      <c r="A24" s="4" t="s">
        <v>233</v>
      </c>
      <c r="B24" s="6" t="n">
        <v>3930</v>
      </c>
      <c r="C24" s="6" t="n">
        <v>3148</v>
      </c>
    </row>
    <row r="25" spans="1:3">
      <c r="A25" s="4" t="s">
        <v>234</v>
      </c>
      <c r="B25" s="6" t="n">
        <v>-40</v>
      </c>
      <c r="C25" s="6" t="n">
        <v>-83</v>
      </c>
    </row>
    <row r="26" spans="1:3">
      <c r="A26" s="4" t="s">
        <v>235</v>
      </c>
      <c r="B26" s="6" t="n">
        <v>140912</v>
      </c>
      <c r="C26" s="6" t="n">
        <v>135190</v>
      </c>
    </row>
    <row r="27" spans="1:3">
      <c r="A27" s="4" t="s">
        <v>240</v>
      </c>
    </row>
    <row r="28" spans="1:3">
      <c r="A28" s="4" t="s">
        <v>232</v>
      </c>
      <c r="B28" s="6" t="n">
        <v>41211</v>
      </c>
      <c r="C28" s="6" t="n">
        <v>41045</v>
      </c>
    </row>
    <row r="29" spans="1:3">
      <c r="A29" s="4" t="s">
        <v>233</v>
      </c>
      <c r="B29" s="6" t="n">
        <v>242</v>
      </c>
      <c r="C29" s="6" t="n">
        <v>50</v>
      </c>
    </row>
    <row r="30" spans="1:3">
      <c r="A30" s="4" t="s">
        <v>234</v>
      </c>
      <c r="B30" s="6" t="n">
        <v>-82</v>
      </c>
      <c r="C30" s="6" t="n">
        <v>-350</v>
      </c>
    </row>
    <row r="31" spans="1:3">
      <c r="A31" s="4" t="s">
        <v>235</v>
      </c>
      <c r="B31" s="7" t="n">
        <v>41371</v>
      </c>
      <c r="C31" s="7" t="n">
        <v>407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1</v>
      </c>
      <c r="B1" s="2" t="s">
        <v>1</v>
      </c>
      <c r="C1" s="2" t="s">
        <v>231</v>
      </c>
    </row>
    <row r="2" spans="1:3">
      <c r="B2" s="2" t="s">
        <v>27</v>
      </c>
      <c r="C2" s="2" t="s">
        <v>28</v>
      </c>
    </row>
    <row r="3" spans="1:3">
      <c r="A3" s="4" t="s">
        <v>242</v>
      </c>
      <c r="B3" s="7" t="n">
        <v>22453</v>
      </c>
      <c r="C3" s="7" t="n">
        <v>122000</v>
      </c>
    </row>
    <row r="4" spans="1:3">
      <c r="A4" s="4" t="s">
        <v>243</v>
      </c>
      <c r="B4" s="6" t="n">
        <v>-122</v>
      </c>
      <c r="C4" s="6" t="n">
        <v>-922</v>
      </c>
    </row>
    <row r="5" spans="1:3">
      <c r="A5" s="4" t="s">
        <v>244</v>
      </c>
      <c r="B5" s="6" t="n">
        <v>14193</v>
      </c>
      <c r="C5" s="6" t="n">
        <v>27995</v>
      </c>
    </row>
    <row r="6" spans="1:3">
      <c r="A6" s="4" t="s">
        <v>245</v>
      </c>
      <c r="B6" s="6" t="n">
        <v>-47</v>
      </c>
      <c r="C6" s="6" t="n">
        <v>-487</v>
      </c>
    </row>
    <row r="7" spans="1:3">
      <c r="A7" s="4" t="s">
        <v>246</v>
      </c>
      <c r="B7" s="6" t="n">
        <v>36646</v>
      </c>
      <c r="C7" s="6" t="n">
        <v>149995</v>
      </c>
    </row>
    <row r="8" spans="1:3">
      <c r="A8" s="4" t="s">
        <v>247</v>
      </c>
      <c r="B8" s="6" t="n">
        <v>-169</v>
      </c>
      <c r="C8" s="6" t="n">
        <v>-1409</v>
      </c>
    </row>
    <row r="9" spans="1:3">
      <c r="A9" s="4" t="s">
        <v>236</v>
      </c>
    </row>
    <row r="10" spans="1:3">
      <c r="A10" s="4" t="s">
        <v>242</v>
      </c>
      <c r="B10" s="6" t="n">
        <v>0</v>
      </c>
      <c r="C10" s="6" t="n">
        <v>5042</v>
      </c>
    </row>
    <row r="11" spans="1:3">
      <c r="A11" s="4" t="s">
        <v>243</v>
      </c>
      <c r="B11" s="6" t="n">
        <v>0</v>
      </c>
      <c r="C11" s="6" t="n">
        <v>-18</v>
      </c>
    </row>
    <row r="12" spans="1:3">
      <c r="A12" s="4" t="s">
        <v>244</v>
      </c>
      <c r="B12" s="6" t="n">
        <v>0</v>
      </c>
      <c r="C12" s="6" t="n">
        <v>0</v>
      </c>
    </row>
    <row r="13" spans="1:3">
      <c r="A13" s="4" t="s">
        <v>245</v>
      </c>
      <c r="B13" s="6" t="n">
        <v>0</v>
      </c>
      <c r="C13" s="6" t="n">
        <v>0</v>
      </c>
    </row>
    <row r="14" spans="1:3">
      <c r="A14" s="4" t="s">
        <v>246</v>
      </c>
      <c r="B14" s="6" t="n">
        <v>0</v>
      </c>
      <c r="C14" s="6" t="n">
        <v>5042</v>
      </c>
    </row>
    <row r="15" spans="1:3">
      <c r="A15" s="4" t="s">
        <v>247</v>
      </c>
      <c r="B15" s="6" t="n">
        <v>0</v>
      </c>
      <c r="C15" s="6" t="n">
        <v>-18</v>
      </c>
    </row>
    <row r="16" spans="1:3">
      <c r="A16" s="4" t="s">
        <v>237</v>
      </c>
    </row>
    <row r="17" spans="1:3">
      <c r="A17" s="4" t="s">
        <v>242</v>
      </c>
      <c r="B17" s="6" t="n">
        <v>1000</v>
      </c>
      <c r="C17" s="6" t="n">
        <v>55382</v>
      </c>
    </row>
    <row r="18" spans="1:3">
      <c r="A18" s="4" t="s">
        <v>243</v>
      </c>
      <c r="B18" s="6" t="n">
        <v>0</v>
      </c>
      <c r="C18" s="6" t="n">
        <v>-339</v>
      </c>
    </row>
    <row r="19" spans="1:3">
      <c r="A19" s="4" t="s">
        <v>244</v>
      </c>
      <c r="B19" s="6" t="n">
        <v>1011</v>
      </c>
      <c r="C19" s="6" t="n">
        <v>4976</v>
      </c>
    </row>
    <row r="20" spans="1:3">
      <c r="A20" s="4" t="s">
        <v>245</v>
      </c>
      <c r="B20" s="6" t="n">
        <v>-1</v>
      </c>
      <c r="C20" s="6" t="n">
        <v>-62</v>
      </c>
    </row>
    <row r="21" spans="1:3">
      <c r="A21" s="4" t="s">
        <v>246</v>
      </c>
      <c r="B21" s="6" t="n">
        <v>2011</v>
      </c>
      <c r="C21" s="6" t="n">
        <v>60358</v>
      </c>
    </row>
    <row r="22" spans="1:3">
      <c r="A22" s="4" t="s">
        <v>247</v>
      </c>
      <c r="B22" s="6" t="n">
        <v>-1</v>
      </c>
      <c r="C22" s="6" t="n">
        <v>-401</v>
      </c>
    </row>
    <row r="23" spans="1:3">
      <c r="A23" s="4" t="s">
        <v>238</v>
      </c>
    </row>
    <row r="24" spans="1:3">
      <c r="A24" s="4" t="s">
        <v>242</v>
      </c>
      <c r="B24" s="6" t="n">
        <v>1506</v>
      </c>
      <c r="C24" s="6" t="n">
        <v>19458</v>
      </c>
    </row>
    <row r="25" spans="1:3">
      <c r="A25" s="4" t="s">
        <v>243</v>
      </c>
      <c r="B25" s="6" t="n">
        <v>-11</v>
      </c>
      <c r="C25" s="6" t="n">
        <v>-192</v>
      </c>
    </row>
    <row r="26" spans="1:3">
      <c r="A26" s="4" t="s">
        <v>244</v>
      </c>
      <c r="B26" s="6" t="n">
        <v>9693</v>
      </c>
      <c r="C26" s="6" t="n">
        <v>16714</v>
      </c>
    </row>
    <row r="27" spans="1:3">
      <c r="A27" s="4" t="s">
        <v>245</v>
      </c>
      <c r="B27" s="6" t="n">
        <v>-35</v>
      </c>
      <c r="C27" s="6" t="n">
        <v>-365</v>
      </c>
    </row>
    <row r="28" spans="1:3">
      <c r="A28" s="4" t="s">
        <v>246</v>
      </c>
      <c r="B28" s="6" t="n">
        <v>11199</v>
      </c>
      <c r="C28" s="6" t="n">
        <v>36172</v>
      </c>
    </row>
    <row r="29" spans="1:3">
      <c r="A29" s="4" t="s">
        <v>247</v>
      </c>
      <c r="B29" s="6" t="n">
        <v>-46</v>
      </c>
      <c r="C29" s="6" t="n">
        <v>-557</v>
      </c>
    </row>
    <row r="30" spans="1:3">
      <c r="A30" s="4" t="s">
        <v>239</v>
      </c>
    </row>
    <row r="31" spans="1:3">
      <c r="A31" s="4" t="s">
        <v>242</v>
      </c>
      <c r="B31" s="6" t="n">
        <v>8412</v>
      </c>
      <c r="C31" s="6" t="n">
        <v>14988</v>
      </c>
    </row>
    <row r="32" spans="1:3">
      <c r="A32" s="4" t="s">
        <v>243</v>
      </c>
      <c r="B32" s="6" t="n">
        <v>-40</v>
      </c>
      <c r="C32" s="6" t="n">
        <v>-73</v>
      </c>
    </row>
    <row r="33" spans="1:3">
      <c r="A33" s="4" t="s">
        <v>244</v>
      </c>
      <c r="B33" s="6" t="n">
        <v>0</v>
      </c>
      <c r="C33" s="6" t="n">
        <v>1856</v>
      </c>
    </row>
    <row r="34" spans="1:3">
      <c r="A34" s="4" t="s">
        <v>245</v>
      </c>
      <c r="B34" s="6" t="n">
        <v>0</v>
      </c>
      <c r="C34" s="6" t="n">
        <v>-10</v>
      </c>
    </row>
    <row r="35" spans="1:3">
      <c r="A35" s="4" t="s">
        <v>246</v>
      </c>
      <c r="B35" s="6" t="n">
        <v>8412</v>
      </c>
      <c r="C35" s="6" t="n">
        <v>16844</v>
      </c>
    </row>
    <row r="36" spans="1:3">
      <c r="A36" s="4" t="s">
        <v>247</v>
      </c>
      <c r="B36" s="6" t="n">
        <v>-40</v>
      </c>
      <c r="C36" s="6" t="n">
        <v>-83</v>
      </c>
    </row>
    <row r="37" spans="1:3">
      <c r="A37" s="4" t="s">
        <v>240</v>
      </c>
    </row>
    <row r="38" spans="1:3">
      <c r="A38" s="4" t="s">
        <v>242</v>
      </c>
      <c r="B38" s="6" t="n">
        <v>11535</v>
      </c>
      <c r="C38" s="6" t="n">
        <v>27130</v>
      </c>
    </row>
    <row r="39" spans="1:3">
      <c r="A39" s="4" t="s">
        <v>243</v>
      </c>
      <c r="B39" s="6" t="n">
        <v>-71</v>
      </c>
      <c r="C39" s="6" t="n">
        <v>-300</v>
      </c>
    </row>
    <row r="40" spans="1:3">
      <c r="A40" s="4" t="s">
        <v>244</v>
      </c>
      <c r="B40" s="6" t="n">
        <v>3489</v>
      </c>
      <c r="C40" s="6" t="n">
        <v>4449</v>
      </c>
    </row>
    <row r="41" spans="1:3">
      <c r="A41" s="4" t="s">
        <v>245</v>
      </c>
      <c r="B41" s="6" t="n">
        <v>-11</v>
      </c>
      <c r="C41" s="6" t="n">
        <v>-50</v>
      </c>
    </row>
    <row r="42" spans="1:3">
      <c r="A42" s="4" t="s">
        <v>246</v>
      </c>
      <c r="B42" s="6" t="n">
        <v>15024</v>
      </c>
      <c r="C42" s="6" t="n">
        <v>31579</v>
      </c>
    </row>
    <row r="43" spans="1:3">
      <c r="A43" s="4" t="s">
        <v>247</v>
      </c>
      <c r="B43" s="7" t="n">
        <v>-82</v>
      </c>
      <c r="C43" s="7" t="n">
        <v>-3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48</v>
      </c>
      <c r="B1" s="2" t="s">
        <v>249</v>
      </c>
    </row>
    <row r="2" spans="1:2">
      <c r="A2" s="3" t="s">
        <v>250</v>
      </c>
    </row>
    <row r="3" spans="1:2">
      <c r="A3" s="4" t="s">
        <v>251</v>
      </c>
      <c r="B3" s="7" t="n">
        <v>11961</v>
      </c>
    </row>
    <row r="4" spans="1:2">
      <c r="A4" s="4" t="s">
        <v>252</v>
      </c>
      <c r="B4" s="6" t="n">
        <v>153924</v>
      </c>
    </row>
    <row r="5" spans="1:2">
      <c r="A5" s="4" t="s">
        <v>253</v>
      </c>
      <c r="B5" s="6" t="n">
        <v>126924</v>
      </c>
    </row>
    <row r="6" spans="1:2">
      <c r="A6" s="4" t="s">
        <v>254</v>
      </c>
      <c r="B6" s="6" t="n">
        <v>30161</v>
      </c>
    </row>
    <row r="7" spans="1:2">
      <c r="A7" s="4" t="s">
        <v>255</v>
      </c>
      <c r="B7" s="6" t="n">
        <v>322970</v>
      </c>
    </row>
    <row r="8" spans="1:2">
      <c r="A8" s="4" t="s">
        <v>256</v>
      </c>
      <c r="B8" s="6" t="n">
        <v>12017</v>
      </c>
    </row>
    <row r="9" spans="1:2">
      <c r="A9" s="4" t="s">
        <v>257</v>
      </c>
      <c r="B9" s="6" t="n">
        <v>156274</v>
      </c>
    </row>
    <row r="10" spans="1:2">
      <c r="A10" s="4" t="s">
        <v>258</v>
      </c>
      <c r="B10" s="6" t="n">
        <v>130411</v>
      </c>
    </row>
    <row r="11" spans="1:2">
      <c r="A11" s="4" t="s">
        <v>259</v>
      </c>
      <c r="B11" s="6" t="n">
        <v>30694</v>
      </c>
    </row>
    <row r="12" spans="1:2">
      <c r="A12" s="4" t="s">
        <v>260</v>
      </c>
      <c r="B12" s="7" t="n">
        <v>32939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61</v>
      </c>
      <c r="B1" s="2" t="s">
        <v>1</v>
      </c>
    </row>
    <row r="2" spans="1:3">
      <c r="B2" s="2" t="s">
        <v>27</v>
      </c>
      <c r="C2" s="2" t="s">
        <v>66</v>
      </c>
    </row>
    <row r="3" spans="1:3">
      <c r="A3" s="3" t="s">
        <v>262</v>
      </c>
    </row>
    <row r="4" spans="1:3">
      <c r="A4" s="4" t="s">
        <v>263</v>
      </c>
      <c r="B4" s="7" t="n">
        <v>184</v>
      </c>
      <c r="C4" s="7" t="n">
        <v>69</v>
      </c>
    </row>
    <row r="5" spans="1:3">
      <c r="A5" s="4" t="s">
        <v>264</v>
      </c>
      <c r="B5" s="6" t="n">
        <v>12282</v>
      </c>
      <c r="C5" s="6" t="n">
        <v>12272</v>
      </c>
    </row>
    <row r="6" spans="1:3">
      <c r="A6" s="4" t="s">
        <v>265</v>
      </c>
      <c r="B6" s="6" t="n">
        <v>0</v>
      </c>
      <c r="C6" s="7" t="n">
        <v>0</v>
      </c>
    </row>
    <row r="7" spans="1:3">
      <c r="A7" s="4" t="s">
        <v>266</v>
      </c>
      <c r="B7" s="6" t="n">
        <v>97771</v>
      </c>
    </row>
    <row r="8" spans="1:3">
      <c r="A8" s="4" t="s">
        <v>267</v>
      </c>
      <c r="B8" s="7" t="n">
        <v>994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68</v>
      </c>
      <c r="B1" s="2" t="s">
        <v>27</v>
      </c>
      <c r="C1" s="2" t="s">
        <v>28</v>
      </c>
    </row>
    <row r="2" spans="1:3">
      <c r="A2" s="4" t="s">
        <v>269</v>
      </c>
      <c r="B2" s="7" t="n">
        <v>745263</v>
      </c>
      <c r="C2" s="7" t="n">
        <v>733977</v>
      </c>
    </row>
    <row r="3" spans="1:3">
      <c r="A3" s="4" t="s">
        <v>270</v>
      </c>
      <c r="B3" s="6" t="n">
        <v>-1329</v>
      </c>
      <c r="C3" s="6" t="n">
        <v>-1260</v>
      </c>
    </row>
    <row r="4" spans="1:3">
      <c r="A4" s="4" t="s">
        <v>61</v>
      </c>
      <c r="B4" s="6" t="n">
        <v>-9943</v>
      </c>
      <c r="C4" s="6" t="n">
        <v>-9970</v>
      </c>
    </row>
    <row r="5" spans="1:3">
      <c r="A5" s="4" t="s">
        <v>271</v>
      </c>
      <c r="B5" s="6" t="n">
        <v>733991</v>
      </c>
      <c r="C5" s="6" t="n">
        <v>722747</v>
      </c>
    </row>
    <row r="6" spans="1:3">
      <c r="A6" s="4" t="s">
        <v>272</v>
      </c>
    </row>
    <row r="7" spans="1:3">
      <c r="A7" s="4" t="s">
        <v>269</v>
      </c>
      <c r="B7" s="6" t="n">
        <v>412083</v>
      </c>
      <c r="C7" s="6" t="n">
        <v>399993</v>
      </c>
    </row>
    <row r="8" spans="1:3">
      <c r="A8" s="4" t="s">
        <v>273</v>
      </c>
    </row>
    <row r="9" spans="1:3">
      <c r="A9" s="4" t="s">
        <v>269</v>
      </c>
      <c r="B9" s="6" t="n">
        <v>42466</v>
      </c>
      <c r="C9" s="6" t="n">
        <v>44816</v>
      </c>
    </row>
    <row r="10" spans="1:3">
      <c r="A10" s="4" t="s">
        <v>274</v>
      </c>
    </row>
    <row r="11" spans="1:3">
      <c r="A11" s="4" t="s">
        <v>269</v>
      </c>
      <c r="B11" s="6" t="n">
        <v>59899</v>
      </c>
      <c r="C11" s="6" t="n">
        <v>63597</v>
      </c>
    </row>
    <row r="12" spans="1:3">
      <c r="A12" s="4" t="s">
        <v>275</v>
      </c>
    </row>
    <row r="13" spans="1:3">
      <c r="A13" s="4" t="s">
        <v>269</v>
      </c>
      <c r="B13" s="6" t="n">
        <v>173532</v>
      </c>
      <c r="C13" s="6" t="n">
        <v>171964</v>
      </c>
    </row>
    <row r="14" spans="1:3">
      <c r="A14" s="4" t="s">
        <v>276</v>
      </c>
    </row>
    <row r="15" spans="1:3">
      <c r="A15" s="4" t="s">
        <v>269</v>
      </c>
      <c r="B15" s="6" t="n">
        <v>55608</v>
      </c>
      <c r="C15" s="6" t="n">
        <v>52033</v>
      </c>
    </row>
    <row r="16" spans="1:3">
      <c r="A16" s="4" t="s">
        <v>277</v>
      </c>
    </row>
    <row r="17" spans="1:3">
      <c r="A17" s="4" t="s">
        <v>269</v>
      </c>
      <c r="B17" s="6" t="n">
        <v>1675</v>
      </c>
      <c r="C17" s="6" t="n">
        <v>1574</v>
      </c>
    </row>
    <row r="18" spans="1:3">
      <c r="A18" s="4" t="s">
        <v>278</v>
      </c>
    </row>
    <row r="19" spans="1:3">
      <c r="A19" s="4" t="s">
        <v>269</v>
      </c>
      <c r="B19" s="6" t="n">
        <v>620549</v>
      </c>
      <c r="C19" s="6" t="n">
        <v>595997</v>
      </c>
    </row>
    <row r="20" spans="1:3">
      <c r="A20" s="4" t="s">
        <v>270</v>
      </c>
      <c r="B20" s="6" t="n">
        <v>-1329</v>
      </c>
      <c r="C20" s="6" t="n">
        <v>-1260</v>
      </c>
    </row>
    <row r="21" spans="1:3">
      <c r="A21" s="4" t="s">
        <v>61</v>
      </c>
      <c r="B21" s="6" t="n">
        <v>-9943</v>
      </c>
      <c r="C21" s="6" t="n">
        <v>-9970</v>
      </c>
    </row>
    <row r="22" spans="1:3">
      <c r="A22" s="4" t="s">
        <v>271</v>
      </c>
      <c r="B22" s="6" t="n">
        <v>609277</v>
      </c>
      <c r="C22" s="6" t="n">
        <v>584767</v>
      </c>
    </row>
    <row r="23" spans="1:3">
      <c r="A23" s="4" t="s">
        <v>279</v>
      </c>
    </row>
    <row r="24" spans="1:3">
      <c r="A24" s="4" t="s">
        <v>269</v>
      </c>
      <c r="B24" s="6" t="n">
        <v>336808</v>
      </c>
      <c r="C24" s="6" t="n">
        <v>314141</v>
      </c>
    </row>
    <row r="25" spans="1:3">
      <c r="A25" s="4" t="s">
        <v>280</v>
      </c>
    </row>
    <row r="26" spans="1:3">
      <c r="A26" s="4" t="s">
        <v>269</v>
      </c>
      <c r="B26" s="6" t="n">
        <v>40375</v>
      </c>
      <c r="C26" s="6" t="n">
        <v>38909</v>
      </c>
    </row>
    <row r="27" spans="1:3">
      <c r="A27" s="4" t="s">
        <v>281</v>
      </c>
    </row>
    <row r="28" spans="1:3">
      <c r="A28" s="4" t="s">
        <v>269</v>
      </c>
      <c r="B28" s="6" t="n">
        <v>50130</v>
      </c>
      <c r="C28" s="6" t="n">
        <v>47607</v>
      </c>
    </row>
    <row r="29" spans="1:3">
      <c r="A29" s="4" t="s">
        <v>282</v>
      </c>
    </row>
    <row r="30" spans="1:3">
      <c r="A30" s="4" t="s">
        <v>269</v>
      </c>
      <c r="B30" s="6" t="n">
        <v>145561</v>
      </c>
      <c r="C30" s="6" t="n">
        <v>153872</v>
      </c>
    </row>
    <row r="31" spans="1:3">
      <c r="A31" s="4" t="s">
        <v>283</v>
      </c>
    </row>
    <row r="32" spans="1:3">
      <c r="A32" s="4" t="s">
        <v>269</v>
      </c>
      <c r="B32" s="6" t="n">
        <v>46000</v>
      </c>
      <c r="C32" s="6" t="n">
        <v>39894</v>
      </c>
    </row>
    <row r="33" spans="1:3">
      <c r="A33" s="4" t="s">
        <v>284</v>
      </c>
    </row>
    <row r="34" spans="1:3">
      <c r="A34" s="4" t="s">
        <v>269</v>
      </c>
      <c r="B34" s="6" t="n">
        <v>1675</v>
      </c>
      <c r="C34" s="6" t="n">
        <v>1574</v>
      </c>
    </row>
    <row r="35" spans="1:3">
      <c r="A35" s="4" t="s">
        <v>285</v>
      </c>
    </row>
    <row r="36" spans="1:3">
      <c r="A36" s="4" t="s">
        <v>269</v>
      </c>
      <c r="B36" s="6" t="n">
        <v>123434</v>
      </c>
      <c r="C36" s="6" t="n">
        <v>136676</v>
      </c>
    </row>
    <row r="37" spans="1:3">
      <c r="A37" s="4" t="s">
        <v>270</v>
      </c>
      <c r="B37" s="6" t="n">
        <v>0</v>
      </c>
      <c r="C37" s="6" t="n">
        <v>0</v>
      </c>
    </row>
    <row r="38" spans="1:3">
      <c r="A38" s="4" t="s">
        <v>61</v>
      </c>
      <c r="B38" s="6" t="n">
        <v>0</v>
      </c>
      <c r="C38" s="6" t="n">
        <v>0</v>
      </c>
    </row>
    <row r="39" spans="1:3">
      <c r="A39" s="4" t="s">
        <v>271</v>
      </c>
      <c r="B39" s="6" t="n">
        <v>123434</v>
      </c>
      <c r="C39" s="6" t="n">
        <v>136676</v>
      </c>
    </row>
    <row r="40" spans="1:3">
      <c r="A40" s="4" t="s">
        <v>286</v>
      </c>
    </row>
    <row r="41" spans="1:3">
      <c r="A41" s="4" t="s">
        <v>269</v>
      </c>
      <c r="B41" s="6" t="n">
        <v>73995</v>
      </c>
      <c r="C41" s="6" t="n">
        <v>84548</v>
      </c>
    </row>
    <row r="42" spans="1:3">
      <c r="A42" s="4" t="s">
        <v>287</v>
      </c>
    </row>
    <row r="43" spans="1:3">
      <c r="A43" s="4" t="s">
        <v>269</v>
      </c>
      <c r="B43" s="6" t="n">
        <v>2091</v>
      </c>
      <c r="C43" s="6" t="n">
        <v>5907</v>
      </c>
    </row>
    <row r="44" spans="1:3">
      <c r="A44" s="4" t="s">
        <v>288</v>
      </c>
    </row>
    <row r="45" spans="1:3">
      <c r="A45" s="4" t="s">
        <v>269</v>
      </c>
      <c r="B45" s="6" t="n">
        <v>9769</v>
      </c>
      <c r="C45" s="6" t="n">
        <v>15990</v>
      </c>
    </row>
    <row r="46" spans="1:3">
      <c r="A46" s="4" t="s">
        <v>289</v>
      </c>
    </row>
    <row r="47" spans="1:3">
      <c r="A47" s="4" t="s">
        <v>269</v>
      </c>
      <c r="B47" s="6" t="n">
        <v>27971</v>
      </c>
      <c r="C47" s="6" t="n">
        <v>18092</v>
      </c>
    </row>
    <row r="48" spans="1:3">
      <c r="A48" s="4" t="s">
        <v>290</v>
      </c>
    </row>
    <row r="49" spans="1:3">
      <c r="A49" s="4" t="s">
        <v>269</v>
      </c>
      <c r="B49" s="6" t="n">
        <v>9608</v>
      </c>
      <c r="C49" s="6" t="n">
        <v>12139</v>
      </c>
    </row>
    <row r="50" spans="1:3">
      <c r="A50" s="4" t="s">
        <v>291</v>
      </c>
    </row>
    <row r="51" spans="1:3">
      <c r="A51" s="4" t="s">
        <v>269</v>
      </c>
      <c r="B51" s="6" t="n">
        <v>0</v>
      </c>
      <c r="C51" s="6" t="n">
        <v>0</v>
      </c>
    </row>
    <row r="52" spans="1:3">
      <c r="A52" s="4" t="s">
        <v>292</v>
      </c>
    </row>
    <row r="53" spans="1:3">
      <c r="A53" s="4" t="s">
        <v>269</v>
      </c>
      <c r="B53" s="6" t="n">
        <v>1280</v>
      </c>
      <c r="C53" s="6" t="n">
        <v>1304</v>
      </c>
    </row>
    <row r="54" spans="1:3">
      <c r="A54" s="4" t="s">
        <v>270</v>
      </c>
      <c r="B54" s="6" t="n">
        <v>0</v>
      </c>
      <c r="C54" s="6" t="n">
        <v>0</v>
      </c>
    </row>
    <row r="55" spans="1:3">
      <c r="A55" s="4" t="s">
        <v>61</v>
      </c>
      <c r="B55" s="6" t="n">
        <v>0</v>
      </c>
      <c r="C55" s="6" t="n">
        <v>0</v>
      </c>
    </row>
    <row r="56" spans="1:3">
      <c r="A56" s="4" t="s">
        <v>271</v>
      </c>
      <c r="B56" s="6" t="n">
        <v>1280</v>
      </c>
      <c r="C56" s="6" t="n">
        <v>1304</v>
      </c>
    </row>
    <row r="57" spans="1:3">
      <c r="A57" s="4" t="s">
        <v>293</v>
      </c>
    </row>
    <row r="58" spans="1:3">
      <c r="A58" s="4" t="s">
        <v>269</v>
      </c>
      <c r="B58" s="6" t="n">
        <v>1280</v>
      </c>
      <c r="C58" s="6" t="n">
        <v>1304</v>
      </c>
    </row>
    <row r="59" spans="1:3">
      <c r="A59" s="4" t="s">
        <v>294</v>
      </c>
    </row>
    <row r="60" spans="1:3">
      <c r="A60" s="4" t="s">
        <v>269</v>
      </c>
      <c r="B60" s="6" t="n">
        <v>0</v>
      </c>
      <c r="C60" s="6" t="n">
        <v>0</v>
      </c>
    </row>
    <row r="61" spans="1:3">
      <c r="A61" s="4" t="s">
        <v>295</v>
      </c>
    </row>
    <row r="62" spans="1:3">
      <c r="A62" s="4" t="s">
        <v>269</v>
      </c>
      <c r="B62" s="6" t="n">
        <v>0</v>
      </c>
      <c r="C62" s="6" t="n">
        <v>0</v>
      </c>
    </row>
    <row r="63" spans="1:3">
      <c r="A63" s="4" t="s">
        <v>296</v>
      </c>
    </row>
    <row r="64" spans="1:3">
      <c r="A64" s="4" t="s">
        <v>269</v>
      </c>
      <c r="B64" s="6" t="n">
        <v>0</v>
      </c>
      <c r="C64" s="6" t="n">
        <v>0</v>
      </c>
    </row>
    <row r="65" spans="1:3">
      <c r="A65" s="4" t="s">
        <v>297</v>
      </c>
    </row>
    <row r="66" spans="1:3">
      <c r="A66" s="4" t="s">
        <v>269</v>
      </c>
      <c r="B66" s="6" t="n">
        <v>0</v>
      </c>
      <c r="C66" s="6" t="n">
        <v>0</v>
      </c>
    </row>
    <row r="67" spans="1:3">
      <c r="A67" s="4" t="s">
        <v>298</v>
      </c>
    </row>
    <row r="68" spans="1:3">
      <c r="A68" s="4" t="s">
        <v>269</v>
      </c>
      <c r="B68" s="7" t="n">
        <v>0</v>
      </c>
      <c r="C68"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299</v>
      </c>
      <c r="B1" s="2" t="s">
        <v>27</v>
      </c>
      <c r="C1" s="2" t="s">
        <v>28</v>
      </c>
      <c r="D1" s="2" t="s">
        <v>66</v>
      </c>
    </row>
    <row r="2" spans="1:4">
      <c r="A2" s="4" t="s">
        <v>300</v>
      </c>
    </row>
    <row r="3" spans="1:4">
      <c r="A3" s="4" t="s">
        <v>301</v>
      </c>
      <c r="B3" s="7" t="n">
        <v>412083</v>
      </c>
      <c r="C3" s="7" t="n">
        <v>399993</v>
      </c>
      <c r="D3" s="7" t="n">
        <v>322414</v>
      </c>
    </row>
    <row r="4" spans="1:4">
      <c r="A4" s="4" t="s">
        <v>302</v>
      </c>
      <c r="B4" s="6" t="n">
        <v>10700</v>
      </c>
      <c r="C4" s="6" t="n">
        <v>10803</v>
      </c>
      <c r="D4" s="6" t="n">
        <v>9460</v>
      </c>
    </row>
    <row r="5" spans="1:4">
      <c r="A5" s="4" t="s">
        <v>303</v>
      </c>
      <c r="B5" s="6" t="n">
        <v>401383</v>
      </c>
      <c r="C5" s="6" t="n">
        <v>389190</v>
      </c>
      <c r="D5" s="6" t="n">
        <v>312954</v>
      </c>
    </row>
    <row r="6" spans="1:4">
      <c r="A6" s="4" t="s">
        <v>304</v>
      </c>
    </row>
    <row r="7" spans="1:4">
      <c r="A7" s="4" t="s">
        <v>301</v>
      </c>
      <c r="B7" s="6" t="n">
        <v>42466</v>
      </c>
      <c r="C7" s="6" t="n">
        <v>44816</v>
      </c>
      <c r="D7" s="6" t="n">
        <v>34237</v>
      </c>
    </row>
    <row r="8" spans="1:4">
      <c r="A8" s="4" t="s">
        <v>302</v>
      </c>
      <c r="B8" s="6" t="n">
        <v>2102</v>
      </c>
      <c r="C8" s="6" t="n">
        <v>2154</v>
      </c>
      <c r="D8" s="6" t="n">
        <v>2368</v>
      </c>
    </row>
    <row r="9" spans="1:4">
      <c r="A9" s="4" t="s">
        <v>303</v>
      </c>
      <c r="B9" s="6" t="n">
        <v>40364</v>
      </c>
      <c r="C9" s="6" t="n">
        <v>42662</v>
      </c>
      <c r="D9" s="6" t="n">
        <v>31869</v>
      </c>
    </row>
    <row r="10" spans="1:4">
      <c r="A10" s="4" t="s">
        <v>274</v>
      </c>
    </row>
    <row r="11" spans="1:4">
      <c r="A11" s="4" t="s">
        <v>301</v>
      </c>
      <c r="B11" s="6" t="n">
        <v>59899</v>
      </c>
      <c r="C11" s="6" t="n">
        <v>63597</v>
      </c>
      <c r="D11" s="6" t="n">
        <v>53703</v>
      </c>
    </row>
    <row r="12" spans="1:4">
      <c r="A12" s="4" t="s">
        <v>302</v>
      </c>
      <c r="B12" s="6" t="n">
        <v>0</v>
      </c>
      <c r="C12" s="6" t="n">
        <v>0</v>
      </c>
      <c r="D12" s="6" t="n">
        <v>0</v>
      </c>
    </row>
    <row r="13" spans="1:4">
      <c r="A13" s="4" t="s">
        <v>303</v>
      </c>
      <c r="B13" s="6" t="n">
        <v>59899</v>
      </c>
      <c r="C13" s="6" t="n">
        <v>63597</v>
      </c>
      <c r="D13" s="6" t="n">
        <v>53703</v>
      </c>
    </row>
    <row r="14" spans="1:4">
      <c r="A14" s="4" t="s">
        <v>275</v>
      </c>
    </row>
    <row r="15" spans="1:4">
      <c r="A15" s="4" t="s">
        <v>301</v>
      </c>
      <c r="B15" s="6" t="n">
        <v>173532</v>
      </c>
      <c r="C15" s="6" t="n">
        <v>171964</v>
      </c>
      <c r="D15" s="6" t="n">
        <v>128105</v>
      </c>
    </row>
    <row r="16" spans="1:4">
      <c r="A16" s="4" t="s">
        <v>302</v>
      </c>
      <c r="B16" s="6" t="n">
        <v>4115</v>
      </c>
      <c r="C16" s="6" t="n">
        <v>4218</v>
      </c>
      <c r="D16" s="6" t="n">
        <v>4673</v>
      </c>
    </row>
    <row r="17" spans="1:4">
      <c r="A17" s="4" t="s">
        <v>303</v>
      </c>
      <c r="B17" s="6" t="n">
        <v>169417</v>
      </c>
      <c r="C17" s="6" t="n">
        <v>167746</v>
      </c>
      <c r="D17" s="6" t="n">
        <v>123432</v>
      </c>
    </row>
    <row r="18" spans="1:4">
      <c r="A18" s="4" t="s">
        <v>276</v>
      </c>
    </row>
    <row r="19" spans="1:4">
      <c r="A19" s="4" t="s">
        <v>301</v>
      </c>
      <c r="B19" s="6" t="n">
        <v>55608</v>
      </c>
      <c r="C19" s="6" t="n">
        <v>52033</v>
      </c>
      <c r="D19" s="6" t="n">
        <v>45589</v>
      </c>
    </row>
    <row r="20" spans="1:4">
      <c r="A20" s="4" t="s">
        <v>302</v>
      </c>
      <c r="B20" s="6" t="n">
        <v>1572</v>
      </c>
      <c r="C20" s="6" t="n">
        <v>1782</v>
      </c>
      <c r="D20" s="6" t="n">
        <v>2226</v>
      </c>
    </row>
    <row r="21" spans="1:4">
      <c r="A21" s="4" t="s">
        <v>303</v>
      </c>
      <c r="B21" s="6" t="n">
        <v>54036</v>
      </c>
      <c r="C21" s="6" t="n">
        <v>50251</v>
      </c>
      <c r="D21" s="6" t="n">
        <v>43363</v>
      </c>
    </row>
    <row r="22" spans="1:4">
      <c r="A22" s="4" t="s">
        <v>277</v>
      </c>
    </row>
    <row r="23" spans="1:4">
      <c r="A23" s="4" t="s">
        <v>301</v>
      </c>
      <c r="B23" s="6" t="n">
        <v>1675</v>
      </c>
      <c r="C23" s="6" t="n">
        <v>1574</v>
      </c>
      <c r="D23" s="6" t="n">
        <v>1697</v>
      </c>
    </row>
    <row r="24" spans="1:4">
      <c r="A24" s="4" t="s">
        <v>302</v>
      </c>
      <c r="B24" s="6" t="n">
        <v>0</v>
      </c>
      <c r="C24" s="6" t="n">
        <v>0</v>
      </c>
      <c r="D24" s="6" t="n">
        <v>60</v>
      </c>
    </row>
    <row r="25" spans="1:4">
      <c r="A25" s="4" t="s">
        <v>303</v>
      </c>
      <c r="B25" s="6" t="n">
        <v>1675</v>
      </c>
      <c r="C25" s="6" t="n">
        <v>1574</v>
      </c>
      <c r="D25" s="6" t="n">
        <v>1637</v>
      </c>
    </row>
    <row r="26" spans="1:4">
      <c r="A26" s="4" t="s">
        <v>305</v>
      </c>
    </row>
    <row r="27" spans="1:4">
      <c r="A27" s="4" t="s">
        <v>301</v>
      </c>
      <c r="B27" s="6" t="n">
        <v>745263</v>
      </c>
      <c r="C27" s="6" t="n">
        <v>733977</v>
      </c>
      <c r="D27" s="6" t="n">
        <v>585745</v>
      </c>
    </row>
    <row r="28" spans="1:4">
      <c r="A28" s="4" t="s">
        <v>302</v>
      </c>
      <c r="B28" s="6" t="n">
        <v>18489</v>
      </c>
      <c r="C28" s="6" t="n">
        <v>18957</v>
      </c>
      <c r="D28" s="6" t="n">
        <v>18787</v>
      </c>
    </row>
    <row r="29" spans="1:4">
      <c r="A29" s="4" t="s">
        <v>303</v>
      </c>
      <c r="B29" s="7" t="n">
        <v>726774</v>
      </c>
      <c r="C29" s="7" t="n">
        <v>715020</v>
      </c>
      <c r="D29" s="7" t="n">
        <v>5669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r="1" spans="1:4">
      <c r="A1" s="1" t="s">
        <v>306</v>
      </c>
      <c r="B1" s="2" t="s">
        <v>1</v>
      </c>
      <c r="D1" s="2" t="s">
        <v>231</v>
      </c>
    </row>
    <row r="2" spans="1:4">
      <c r="B2" s="2" t="s">
        <v>27</v>
      </c>
      <c r="C2" s="2" t="s">
        <v>66</v>
      </c>
      <c r="D2" s="2" t="s">
        <v>28</v>
      </c>
    </row>
    <row r="3" spans="1:4">
      <c r="A3" s="4" t="s">
        <v>307</v>
      </c>
      <c r="B3" s="7" t="n">
        <v>11161</v>
      </c>
      <c r="C3" s="7" t="n">
        <v>8847</v>
      </c>
      <c r="D3" s="7" t="n">
        <v>11304</v>
      </c>
    </row>
    <row r="4" spans="1:4">
      <c r="A4" s="4" t="s">
        <v>308</v>
      </c>
      <c r="B4" s="6" t="n">
        <v>12433</v>
      </c>
      <c r="C4" s="6" t="n">
        <v>10151</v>
      </c>
      <c r="D4" s="6" t="n">
        <v>12589</v>
      </c>
    </row>
    <row r="5" spans="1:4">
      <c r="A5" s="4" t="s">
        <v>309</v>
      </c>
      <c r="B5" s="6" t="n">
        <v>0</v>
      </c>
      <c r="C5" s="6" t="n">
        <v>0</v>
      </c>
      <c r="D5" s="6" t="n">
        <v>0</v>
      </c>
    </row>
    <row r="6" spans="1:4">
      <c r="A6" s="4" t="s">
        <v>310</v>
      </c>
      <c r="B6" s="6" t="n">
        <v>12502</v>
      </c>
      <c r="C6" s="6" t="n">
        <v>8876</v>
      </c>
      <c r="D6" s="6" t="n">
        <v>11834</v>
      </c>
    </row>
    <row r="7" spans="1:4">
      <c r="A7" s="4" t="s">
        <v>311</v>
      </c>
      <c r="B7" s="6" t="n">
        <v>284</v>
      </c>
      <c r="C7" s="6" t="n">
        <v>120</v>
      </c>
      <c r="D7" s="6" t="n">
        <v>475</v>
      </c>
    </row>
    <row r="8" spans="1:4">
      <c r="A8" s="4" t="s">
        <v>312</v>
      </c>
      <c r="B8" s="6" t="n">
        <v>7328</v>
      </c>
      <c r="C8" s="6" t="n">
        <v>9940</v>
      </c>
      <c r="D8" s="6" t="n">
        <v>7653</v>
      </c>
    </row>
    <row r="9" spans="1:4">
      <c r="A9" s="4" t="s">
        <v>313</v>
      </c>
      <c r="B9" s="6" t="n">
        <v>7570</v>
      </c>
      <c r="C9" s="6" t="n">
        <v>10312</v>
      </c>
      <c r="D9" s="6" t="n">
        <v>7917</v>
      </c>
    </row>
    <row r="10" spans="1:4">
      <c r="A10" s="4" t="s">
        <v>314</v>
      </c>
      <c r="B10" s="6" t="n">
        <v>654</v>
      </c>
      <c r="C10" s="6" t="n">
        <v>928</v>
      </c>
      <c r="D10" s="6" t="n">
        <v>757</v>
      </c>
    </row>
    <row r="11" spans="1:4">
      <c r="A11" s="4" t="s">
        <v>315</v>
      </c>
      <c r="B11" s="6" t="n">
        <v>7194</v>
      </c>
      <c r="C11" s="6" t="n">
        <v>10026</v>
      </c>
      <c r="D11" s="6" t="n">
        <v>7934</v>
      </c>
    </row>
    <row r="12" spans="1:4">
      <c r="A12" s="4" t="s">
        <v>316</v>
      </c>
      <c r="B12" s="6" t="n">
        <v>73</v>
      </c>
      <c r="C12" s="6" t="n">
        <v>105</v>
      </c>
      <c r="D12" s="6" t="n">
        <v>316</v>
      </c>
    </row>
    <row r="13" spans="1:4">
      <c r="A13" s="4" t="s">
        <v>317</v>
      </c>
      <c r="B13" s="6" t="n">
        <v>18489</v>
      </c>
      <c r="C13" s="6" t="n">
        <v>18787</v>
      </c>
      <c r="D13" s="6" t="n">
        <v>18957</v>
      </c>
    </row>
    <row r="14" spans="1:4">
      <c r="A14" s="4" t="s">
        <v>318</v>
      </c>
      <c r="B14" s="6" t="n">
        <v>20003</v>
      </c>
      <c r="C14" s="6" t="n">
        <v>20463</v>
      </c>
      <c r="D14" s="6" t="n">
        <v>20506</v>
      </c>
    </row>
    <row r="15" spans="1:4">
      <c r="A15" s="4" t="s">
        <v>319</v>
      </c>
      <c r="B15" s="6" t="n">
        <v>654</v>
      </c>
      <c r="C15" s="6" t="n">
        <v>928</v>
      </c>
      <c r="D15" s="6" t="n">
        <v>757</v>
      </c>
    </row>
    <row r="16" spans="1:4">
      <c r="A16" s="4" t="s">
        <v>320</v>
      </c>
      <c r="B16" s="6" t="n">
        <v>19696</v>
      </c>
      <c r="C16" s="6" t="n">
        <v>18902</v>
      </c>
      <c r="D16" s="6" t="n">
        <v>19768</v>
      </c>
    </row>
    <row r="17" spans="1:4">
      <c r="A17" s="4" t="s">
        <v>321</v>
      </c>
      <c r="B17" s="6" t="n">
        <v>357</v>
      </c>
      <c r="C17" s="6" t="n">
        <v>225</v>
      </c>
      <c r="D17" s="6" t="n">
        <v>791</v>
      </c>
    </row>
    <row r="18" spans="1:4">
      <c r="A18" s="4" t="s">
        <v>272</v>
      </c>
    </row>
    <row r="19" spans="1:4">
      <c r="A19" s="4" t="s">
        <v>307</v>
      </c>
      <c r="B19" s="6" t="n">
        <v>8075</v>
      </c>
      <c r="C19" s="6" t="n">
        <v>4432</v>
      </c>
      <c r="D19" s="6" t="n">
        <v>8169</v>
      </c>
    </row>
    <row r="20" spans="1:4">
      <c r="A20" s="4" t="s">
        <v>308</v>
      </c>
      <c r="B20" s="6" t="n">
        <v>9164</v>
      </c>
      <c r="C20" s="6" t="n">
        <v>5315</v>
      </c>
      <c r="D20" s="6" t="n">
        <v>9271</v>
      </c>
    </row>
    <row r="21" spans="1:4">
      <c r="A21" s="4" t="s">
        <v>309</v>
      </c>
      <c r="B21" s="6" t="n">
        <v>0</v>
      </c>
      <c r="C21" s="6" t="n">
        <v>0</v>
      </c>
      <c r="D21" s="6" t="n">
        <v>0</v>
      </c>
    </row>
    <row r="22" spans="1:4">
      <c r="A22" s="4" t="s">
        <v>310</v>
      </c>
      <c r="B22" s="6" t="n">
        <v>9212</v>
      </c>
      <c r="C22" s="6" t="n">
        <v>4447</v>
      </c>
      <c r="D22" s="6" t="n">
        <v>8379</v>
      </c>
    </row>
    <row r="23" spans="1:4">
      <c r="A23" s="4" t="s">
        <v>311</v>
      </c>
      <c r="B23" s="6" t="n">
        <v>232</v>
      </c>
      <c r="C23" s="6" t="n">
        <v>63</v>
      </c>
      <c r="D23" s="6" t="n">
        <v>282</v>
      </c>
    </row>
    <row r="24" spans="1:4">
      <c r="A24" s="4" t="s">
        <v>312</v>
      </c>
      <c r="B24" s="6" t="n">
        <v>2625</v>
      </c>
      <c r="C24" s="6" t="n">
        <v>5028</v>
      </c>
      <c r="D24" s="6" t="n">
        <v>2634</v>
      </c>
    </row>
    <row r="25" spans="1:4">
      <c r="A25" s="4" t="s">
        <v>313</v>
      </c>
      <c r="B25" s="6" t="n">
        <v>2629</v>
      </c>
      <c r="C25" s="6" t="n">
        <v>5031</v>
      </c>
      <c r="D25" s="6" t="n">
        <v>2638</v>
      </c>
    </row>
    <row r="26" spans="1:4">
      <c r="A26" s="4" t="s">
        <v>314</v>
      </c>
      <c r="B26" s="6" t="n">
        <v>89</v>
      </c>
      <c r="C26" s="6" t="n">
        <v>131</v>
      </c>
      <c r="D26" s="6" t="n">
        <v>96</v>
      </c>
    </row>
    <row r="27" spans="1:4">
      <c r="A27" s="4" t="s">
        <v>315</v>
      </c>
      <c r="B27" s="6" t="n">
        <v>2641</v>
      </c>
      <c r="C27" s="6" t="n">
        <v>5048</v>
      </c>
      <c r="D27" s="6" t="n">
        <v>2664</v>
      </c>
    </row>
    <row r="28" spans="1:4">
      <c r="A28" s="4" t="s">
        <v>316</v>
      </c>
      <c r="B28" s="6" t="n">
        <v>38</v>
      </c>
      <c r="C28" s="6" t="n">
        <v>67</v>
      </c>
      <c r="D28" s="6" t="n">
        <v>160</v>
      </c>
    </row>
    <row r="29" spans="1:4">
      <c r="A29" s="4" t="s">
        <v>317</v>
      </c>
      <c r="B29" s="6" t="n">
        <v>10700</v>
      </c>
      <c r="C29" s="6" t="n">
        <v>9460</v>
      </c>
      <c r="D29" s="6" t="n">
        <v>10803</v>
      </c>
    </row>
    <row r="30" spans="1:4">
      <c r="A30" s="4" t="s">
        <v>318</v>
      </c>
      <c r="B30" s="6" t="n">
        <v>11793</v>
      </c>
      <c r="C30" s="6" t="n">
        <v>10346</v>
      </c>
      <c r="D30" s="6" t="n">
        <v>11909</v>
      </c>
    </row>
    <row r="31" spans="1:4">
      <c r="A31" s="4" t="s">
        <v>319</v>
      </c>
      <c r="B31" s="6" t="n">
        <v>89</v>
      </c>
      <c r="C31" s="6" t="n">
        <v>131</v>
      </c>
      <c r="D31" s="6" t="n">
        <v>96</v>
      </c>
    </row>
    <row r="32" spans="1:4">
      <c r="A32" s="4" t="s">
        <v>320</v>
      </c>
      <c r="B32" s="6" t="n">
        <v>11853</v>
      </c>
      <c r="C32" s="6" t="n">
        <v>9495</v>
      </c>
      <c r="D32" s="6" t="n">
        <v>11043</v>
      </c>
    </row>
    <row r="33" spans="1:4">
      <c r="A33" s="4" t="s">
        <v>321</v>
      </c>
      <c r="B33" s="6" t="n">
        <v>270</v>
      </c>
      <c r="C33" s="6" t="n">
        <v>130</v>
      </c>
      <c r="D33" s="6" t="n">
        <v>442</v>
      </c>
    </row>
    <row r="34" spans="1:4">
      <c r="A34" s="4" t="s">
        <v>322</v>
      </c>
    </row>
    <row r="35" spans="1:4">
      <c r="A35" s="4" t="s">
        <v>307</v>
      </c>
      <c r="B35" s="6" t="n">
        <v>2102</v>
      </c>
      <c r="C35" s="6" t="n">
        <v>2368</v>
      </c>
      <c r="D35" s="6" t="n">
        <v>2154</v>
      </c>
    </row>
    <row r="36" spans="1:4">
      <c r="A36" s="4" t="s">
        <v>308</v>
      </c>
      <c r="B36" s="6" t="n">
        <v>2285</v>
      </c>
      <c r="C36" s="6" t="n">
        <v>2551</v>
      </c>
      <c r="D36" s="6" t="n">
        <v>2337</v>
      </c>
    </row>
    <row r="37" spans="1:4">
      <c r="A37" s="4" t="s">
        <v>309</v>
      </c>
      <c r="B37" s="6" t="n">
        <v>0</v>
      </c>
      <c r="C37" s="6" t="n">
        <v>0</v>
      </c>
      <c r="D37" s="6" t="n">
        <v>0</v>
      </c>
    </row>
    <row r="38" spans="1:4">
      <c r="A38" s="4" t="s">
        <v>310</v>
      </c>
      <c r="B38" s="6" t="n">
        <v>2311</v>
      </c>
      <c r="C38" s="6" t="n">
        <v>2371</v>
      </c>
      <c r="D38" s="6" t="n">
        <v>2264</v>
      </c>
    </row>
    <row r="39" spans="1:4">
      <c r="A39" s="4" t="s">
        <v>311</v>
      </c>
      <c r="B39" s="6" t="n">
        <v>37</v>
      </c>
      <c r="C39" s="6" t="n">
        <v>33</v>
      </c>
      <c r="D39" s="6" t="n">
        <v>130</v>
      </c>
    </row>
    <row r="40" spans="1:4">
      <c r="A40" s="4" t="s">
        <v>312</v>
      </c>
      <c r="B40" s="6" t="n">
        <v>0</v>
      </c>
      <c r="C40" s="6" t="n">
        <v>0</v>
      </c>
      <c r="D40" s="6" t="n">
        <v>0</v>
      </c>
    </row>
    <row r="41" spans="1:4">
      <c r="A41" s="4" t="s">
        <v>313</v>
      </c>
      <c r="B41" s="6" t="n">
        <v>0</v>
      </c>
      <c r="C41" s="6" t="n">
        <v>0</v>
      </c>
      <c r="D41" s="6" t="n">
        <v>0</v>
      </c>
    </row>
    <row r="42" spans="1:4">
      <c r="A42" s="4" t="s">
        <v>314</v>
      </c>
      <c r="B42" s="6" t="n">
        <v>0</v>
      </c>
      <c r="C42" s="6" t="n">
        <v>0</v>
      </c>
      <c r="D42" s="6" t="n">
        <v>0</v>
      </c>
    </row>
    <row r="43" spans="1:4">
      <c r="A43" s="4" t="s">
        <v>315</v>
      </c>
      <c r="B43" s="6" t="n">
        <v>0</v>
      </c>
      <c r="C43" s="6" t="n">
        <v>0</v>
      </c>
      <c r="D43" s="6" t="n">
        <v>0</v>
      </c>
    </row>
    <row r="44" spans="1:4">
      <c r="A44" s="4" t="s">
        <v>316</v>
      </c>
      <c r="B44" s="6" t="n">
        <v>0</v>
      </c>
      <c r="C44" s="6" t="n">
        <v>0</v>
      </c>
      <c r="D44" s="6" t="n">
        <v>0</v>
      </c>
    </row>
    <row r="45" spans="1:4">
      <c r="A45" s="4" t="s">
        <v>317</v>
      </c>
      <c r="B45" s="6" t="n">
        <v>2102</v>
      </c>
      <c r="C45" s="6" t="n">
        <v>2368</v>
      </c>
      <c r="D45" s="6" t="n">
        <v>2154</v>
      </c>
    </row>
    <row r="46" spans="1:4">
      <c r="A46" s="4" t="s">
        <v>318</v>
      </c>
      <c r="B46" s="6" t="n">
        <v>2285</v>
      </c>
      <c r="C46" s="6" t="n">
        <v>2551</v>
      </c>
      <c r="D46" s="6" t="n">
        <v>2337</v>
      </c>
    </row>
    <row r="47" spans="1:4">
      <c r="A47" s="4" t="s">
        <v>319</v>
      </c>
      <c r="B47" s="6" t="n">
        <v>0</v>
      </c>
      <c r="C47" s="6" t="n">
        <v>0</v>
      </c>
      <c r="D47" s="6" t="n">
        <v>0</v>
      </c>
    </row>
    <row r="48" spans="1:4">
      <c r="A48" s="4" t="s">
        <v>320</v>
      </c>
      <c r="B48" s="6" t="n">
        <v>2311</v>
      </c>
      <c r="C48" s="6" t="n">
        <v>2371</v>
      </c>
      <c r="D48" s="6" t="n">
        <v>2264</v>
      </c>
    </row>
    <row r="49" spans="1:4">
      <c r="A49" s="4" t="s">
        <v>321</v>
      </c>
      <c r="B49" s="6" t="n">
        <v>37</v>
      </c>
      <c r="C49" s="6" t="n">
        <v>33</v>
      </c>
      <c r="D49" s="6" t="n">
        <v>130</v>
      </c>
    </row>
    <row r="50" spans="1:4">
      <c r="A50" s="4" t="s">
        <v>275</v>
      </c>
    </row>
    <row r="51" spans="1:4">
      <c r="A51" s="4" t="s">
        <v>307</v>
      </c>
      <c r="B51" s="6" t="n">
        <v>468</v>
      </c>
      <c r="C51" s="6" t="n">
        <v>1483</v>
      </c>
      <c r="D51" s="6" t="n">
        <v>457</v>
      </c>
    </row>
    <row r="52" spans="1:4">
      <c r="A52" s="4" t="s">
        <v>308</v>
      </c>
      <c r="B52" s="6" t="n">
        <v>468</v>
      </c>
      <c r="C52" s="6" t="n">
        <v>1484</v>
      </c>
      <c r="D52" s="6" t="n">
        <v>457</v>
      </c>
    </row>
    <row r="53" spans="1:4">
      <c r="A53" s="4" t="s">
        <v>309</v>
      </c>
      <c r="B53" s="6" t="n">
        <v>0</v>
      </c>
      <c r="C53" s="6" t="n">
        <v>0</v>
      </c>
      <c r="D53" s="6" t="n">
        <v>0</v>
      </c>
    </row>
    <row r="54" spans="1:4">
      <c r="A54" s="4" t="s">
        <v>310</v>
      </c>
      <c r="B54" s="6" t="n">
        <v>457</v>
      </c>
      <c r="C54" s="6" t="n">
        <v>1485</v>
      </c>
      <c r="D54" s="6" t="n">
        <v>460</v>
      </c>
    </row>
    <row r="55" spans="1:4">
      <c r="A55" s="4" t="s">
        <v>311</v>
      </c>
      <c r="B55" s="6" t="n">
        <v>8</v>
      </c>
      <c r="C55" s="6" t="n">
        <v>14</v>
      </c>
      <c r="D55" s="6" t="n">
        <v>36</v>
      </c>
    </row>
    <row r="56" spans="1:4">
      <c r="A56" s="4" t="s">
        <v>312</v>
      </c>
      <c r="B56" s="6" t="n">
        <v>3647</v>
      </c>
      <c r="C56" s="6" t="n">
        <v>3190</v>
      </c>
      <c r="D56" s="6" t="n">
        <v>3761</v>
      </c>
    </row>
    <row r="57" spans="1:4">
      <c r="A57" s="4" t="s">
        <v>313</v>
      </c>
      <c r="B57" s="6" t="n">
        <v>3669</v>
      </c>
      <c r="C57" s="6" t="n">
        <v>3207</v>
      </c>
      <c r="D57" s="6" t="n">
        <v>3782</v>
      </c>
    </row>
    <row r="58" spans="1:4">
      <c r="A58" s="4" t="s">
        <v>314</v>
      </c>
      <c r="B58" s="6" t="n">
        <v>460</v>
      </c>
      <c r="C58" s="6" t="n">
        <v>510</v>
      </c>
      <c r="D58" s="6" t="n">
        <v>479</v>
      </c>
    </row>
    <row r="59" spans="1:4">
      <c r="A59" s="4" t="s">
        <v>315</v>
      </c>
      <c r="B59" s="6" t="n">
        <v>3250</v>
      </c>
      <c r="C59" s="6" t="n">
        <v>3218</v>
      </c>
      <c r="D59" s="6" t="n">
        <v>3786</v>
      </c>
    </row>
    <row r="60" spans="1:4">
      <c r="A60" s="4" t="s">
        <v>316</v>
      </c>
      <c r="B60" s="6" t="n">
        <v>35</v>
      </c>
      <c r="C60" s="6" t="n">
        <v>31</v>
      </c>
      <c r="D60" s="6" t="n">
        <v>149</v>
      </c>
    </row>
    <row r="61" spans="1:4">
      <c r="A61" s="4" t="s">
        <v>317</v>
      </c>
      <c r="B61" s="6" t="n">
        <v>4115</v>
      </c>
      <c r="C61" s="6" t="n">
        <v>4673</v>
      </c>
      <c r="D61" s="6" t="n">
        <v>4218</v>
      </c>
    </row>
    <row r="62" spans="1:4">
      <c r="A62" s="4" t="s">
        <v>318</v>
      </c>
      <c r="B62" s="6" t="n">
        <v>4137</v>
      </c>
      <c r="C62" s="6" t="n">
        <v>4691</v>
      </c>
      <c r="D62" s="6" t="n">
        <v>4239</v>
      </c>
    </row>
    <row r="63" spans="1:4">
      <c r="A63" s="4" t="s">
        <v>319</v>
      </c>
      <c r="B63" s="6" t="n">
        <v>460</v>
      </c>
      <c r="C63" s="6" t="n">
        <v>510</v>
      </c>
      <c r="D63" s="6" t="n">
        <v>479</v>
      </c>
    </row>
    <row r="64" spans="1:4">
      <c r="A64" s="4" t="s">
        <v>320</v>
      </c>
      <c r="B64" s="6" t="n">
        <v>3707</v>
      </c>
      <c r="C64" s="6" t="n">
        <v>4703</v>
      </c>
      <c r="D64" s="6" t="n">
        <v>4246</v>
      </c>
    </row>
    <row r="65" spans="1:4">
      <c r="A65" s="4" t="s">
        <v>321</v>
      </c>
      <c r="B65" s="6" t="n">
        <v>43</v>
      </c>
      <c r="C65" s="6" t="n">
        <v>45</v>
      </c>
      <c r="D65" s="6" t="n">
        <v>185</v>
      </c>
    </row>
    <row r="66" spans="1:4">
      <c r="A66" s="4" t="s">
        <v>276</v>
      </c>
    </row>
    <row r="67" spans="1:4">
      <c r="A67" s="4" t="s">
        <v>307</v>
      </c>
      <c r="B67" s="6" t="n">
        <v>516</v>
      </c>
      <c r="C67" s="6" t="n">
        <v>564</v>
      </c>
      <c r="D67" s="6" t="n">
        <v>524</v>
      </c>
    </row>
    <row r="68" spans="1:4">
      <c r="A68" s="4" t="s">
        <v>308</v>
      </c>
      <c r="B68" s="6" t="n">
        <v>516</v>
      </c>
      <c r="C68" s="6" t="n">
        <v>801</v>
      </c>
      <c r="D68" s="6" t="n">
        <v>524</v>
      </c>
    </row>
    <row r="69" spans="1:4">
      <c r="A69" s="4" t="s">
        <v>309</v>
      </c>
      <c r="B69" s="6" t="n">
        <v>0</v>
      </c>
      <c r="C69" s="6" t="n">
        <v>0</v>
      </c>
      <c r="D69" s="6" t="n">
        <v>0</v>
      </c>
    </row>
    <row r="70" spans="1:4">
      <c r="A70" s="4" t="s">
        <v>310</v>
      </c>
      <c r="B70" s="6" t="n">
        <v>522</v>
      </c>
      <c r="C70" s="6" t="n">
        <v>573</v>
      </c>
      <c r="D70" s="6" t="n">
        <v>731</v>
      </c>
    </row>
    <row r="71" spans="1:4">
      <c r="A71" s="4" t="s">
        <v>311</v>
      </c>
      <c r="B71" s="6" t="n">
        <v>7</v>
      </c>
      <c r="C71" s="6" t="n">
        <v>10</v>
      </c>
      <c r="D71" s="6" t="n">
        <v>27</v>
      </c>
    </row>
    <row r="72" spans="1:4">
      <c r="A72" s="4" t="s">
        <v>312</v>
      </c>
      <c r="B72" s="6" t="n">
        <v>1056</v>
      </c>
      <c r="C72" s="6" t="n">
        <v>1662</v>
      </c>
      <c r="D72" s="6" t="n">
        <v>1258</v>
      </c>
    </row>
    <row r="73" spans="1:4">
      <c r="A73" s="4" t="s">
        <v>313</v>
      </c>
      <c r="B73" s="6" t="n">
        <v>1272</v>
      </c>
      <c r="C73" s="6" t="n">
        <v>2014</v>
      </c>
      <c r="D73" s="6" t="n">
        <v>1497</v>
      </c>
    </row>
    <row r="74" spans="1:4">
      <c r="A74" s="4" t="s">
        <v>314</v>
      </c>
      <c r="B74" s="6" t="n">
        <v>105</v>
      </c>
      <c r="C74" s="6" t="n">
        <v>279</v>
      </c>
      <c r="D74" s="6" t="n">
        <v>182</v>
      </c>
    </row>
    <row r="75" spans="1:4">
      <c r="A75" s="4" t="s">
        <v>315</v>
      </c>
      <c r="B75" s="6" t="n">
        <v>1303</v>
      </c>
      <c r="C75" s="6" t="n">
        <v>1698</v>
      </c>
      <c r="D75" s="6" t="n">
        <v>1484</v>
      </c>
    </row>
    <row r="76" spans="1:4">
      <c r="A76" s="4" t="s">
        <v>316</v>
      </c>
      <c r="B76" s="6" t="n">
        <v>0</v>
      </c>
      <c r="C76" s="6" t="n">
        <v>4</v>
      </c>
      <c r="D76" s="6" t="n">
        <v>7</v>
      </c>
    </row>
    <row r="77" spans="1:4">
      <c r="A77" s="4" t="s">
        <v>317</v>
      </c>
      <c r="B77" s="6" t="n">
        <v>1572</v>
      </c>
      <c r="C77" s="6" t="n">
        <v>2226</v>
      </c>
      <c r="D77" s="6" t="n">
        <v>1782</v>
      </c>
    </row>
    <row r="78" spans="1:4">
      <c r="A78" s="4" t="s">
        <v>318</v>
      </c>
      <c r="B78" s="6" t="n">
        <v>1788</v>
      </c>
      <c r="C78" s="6" t="n">
        <v>2815</v>
      </c>
      <c r="D78" s="6" t="n">
        <v>2021</v>
      </c>
    </row>
    <row r="79" spans="1:4">
      <c r="A79" s="4" t="s">
        <v>319</v>
      </c>
      <c r="B79" s="6" t="n">
        <v>105</v>
      </c>
      <c r="C79" s="6" t="n">
        <v>279</v>
      </c>
      <c r="D79" s="6" t="n">
        <v>182</v>
      </c>
    </row>
    <row r="80" spans="1:4">
      <c r="A80" s="4" t="s">
        <v>320</v>
      </c>
      <c r="B80" s="6" t="n">
        <v>1825</v>
      </c>
      <c r="C80" s="6" t="n">
        <v>2271</v>
      </c>
      <c r="D80" s="6" t="n">
        <v>2215</v>
      </c>
    </row>
    <row r="81" spans="1:4">
      <c r="A81" s="4" t="s">
        <v>321</v>
      </c>
      <c r="B81" s="6" t="n">
        <v>7</v>
      </c>
      <c r="C81" s="6" t="n">
        <v>14</v>
      </c>
      <c r="D81" s="6" t="n">
        <v>34</v>
      </c>
    </row>
    <row r="82" spans="1:4">
      <c r="A82" s="4" t="s">
        <v>277</v>
      </c>
    </row>
    <row r="83" spans="1:4">
      <c r="A83" s="4" t="s">
        <v>307</v>
      </c>
      <c r="B83" s="6" t="n">
        <v>0</v>
      </c>
      <c r="C83" s="6" t="n">
        <v>0</v>
      </c>
      <c r="D83" s="6" t="n">
        <v>0</v>
      </c>
    </row>
    <row r="84" spans="1:4">
      <c r="A84" s="4" t="s">
        <v>308</v>
      </c>
      <c r="B84" s="6" t="n">
        <v>0</v>
      </c>
      <c r="C84" s="6" t="n">
        <v>0</v>
      </c>
      <c r="D84" s="6" t="n">
        <v>0</v>
      </c>
    </row>
    <row r="85" spans="1:4">
      <c r="A85" s="4" t="s">
        <v>309</v>
      </c>
      <c r="B85" s="6" t="n">
        <v>0</v>
      </c>
      <c r="C85" s="6" t="n">
        <v>0</v>
      </c>
      <c r="D85" s="6" t="n">
        <v>0</v>
      </c>
    </row>
    <row r="86" spans="1:4">
      <c r="A86" s="4" t="s">
        <v>310</v>
      </c>
      <c r="B86" s="6" t="n">
        <v>0</v>
      </c>
      <c r="C86" s="6" t="n">
        <v>0</v>
      </c>
      <c r="D86" s="6" t="n">
        <v>0</v>
      </c>
    </row>
    <row r="87" spans="1:4">
      <c r="A87" s="4" t="s">
        <v>311</v>
      </c>
      <c r="B87" s="6" t="n">
        <v>0</v>
      </c>
      <c r="C87" s="6" t="n">
        <v>0</v>
      </c>
      <c r="D87" s="6" t="n">
        <v>0</v>
      </c>
    </row>
    <row r="88" spans="1:4">
      <c r="A88" s="4" t="s">
        <v>312</v>
      </c>
      <c r="B88" s="6" t="n">
        <v>0</v>
      </c>
      <c r="C88" s="6" t="n">
        <v>60</v>
      </c>
      <c r="D88" s="6" t="n">
        <v>0</v>
      </c>
    </row>
    <row r="89" spans="1:4">
      <c r="A89" s="4" t="s">
        <v>313</v>
      </c>
      <c r="B89" s="6" t="n">
        <v>0</v>
      </c>
      <c r="C89" s="6" t="n">
        <v>60</v>
      </c>
      <c r="D89" s="6" t="n">
        <v>0</v>
      </c>
    </row>
    <row r="90" spans="1:4">
      <c r="A90" s="4" t="s">
        <v>314</v>
      </c>
      <c r="B90" s="6" t="n">
        <v>0</v>
      </c>
      <c r="C90" s="6" t="n">
        <v>8</v>
      </c>
      <c r="D90" s="6" t="n">
        <v>0</v>
      </c>
    </row>
    <row r="91" spans="1:4">
      <c r="A91" s="4" t="s">
        <v>315</v>
      </c>
      <c r="B91" s="6" t="n">
        <v>0</v>
      </c>
      <c r="C91" s="6" t="n">
        <v>62</v>
      </c>
      <c r="D91" s="6" t="n">
        <v>0</v>
      </c>
    </row>
    <row r="92" spans="1:4">
      <c r="A92" s="4" t="s">
        <v>316</v>
      </c>
      <c r="B92" s="6" t="n">
        <v>0</v>
      </c>
      <c r="C92" s="6" t="n">
        <v>3</v>
      </c>
      <c r="D92" s="6" t="n">
        <v>0</v>
      </c>
    </row>
    <row r="93" spans="1:4">
      <c r="A93" s="4" t="s">
        <v>317</v>
      </c>
      <c r="B93" s="6" t="n">
        <v>0</v>
      </c>
      <c r="C93" s="6" t="n">
        <v>60</v>
      </c>
      <c r="D93" s="6" t="n">
        <v>0</v>
      </c>
    </row>
    <row r="94" spans="1:4">
      <c r="A94" s="4" t="s">
        <v>318</v>
      </c>
      <c r="B94" s="6" t="n">
        <v>0</v>
      </c>
      <c r="C94" s="6" t="n">
        <v>60</v>
      </c>
      <c r="D94" s="6" t="n">
        <v>0</v>
      </c>
    </row>
    <row r="95" spans="1:4">
      <c r="A95" s="4" t="s">
        <v>319</v>
      </c>
      <c r="B95" s="6" t="n">
        <v>0</v>
      </c>
      <c r="C95" s="6" t="n">
        <v>8</v>
      </c>
      <c r="D95" s="6" t="n">
        <v>0</v>
      </c>
    </row>
    <row r="96" spans="1:4">
      <c r="A96" s="4" t="s">
        <v>320</v>
      </c>
      <c r="B96" s="6" t="n">
        <v>0</v>
      </c>
      <c r="C96" s="6" t="n">
        <v>62</v>
      </c>
      <c r="D96" s="6" t="n">
        <v>0</v>
      </c>
    </row>
    <row r="97" spans="1:4">
      <c r="A97" s="4" t="s">
        <v>321</v>
      </c>
      <c r="B97" s="7" t="n">
        <v>0</v>
      </c>
      <c r="C97" s="7" t="n">
        <v>3</v>
      </c>
      <c r="D97"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23</v>
      </c>
      <c r="B1" s="2" t="s">
        <v>27</v>
      </c>
      <c r="C1" s="2" t="s">
        <v>28</v>
      </c>
    </row>
    <row r="2" spans="1:3">
      <c r="A2" s="4" t="s">
        <v>324</v>
      </c>
      <c r="B2" s="7" t="n">
        <v>6882</v>
      </c>
      <c r="C2" s="7" t="n">
        <v>7915</v>
      </c>
    </row>
    <row r="3" spans="1:3">
      <c r="A3" s="4" t="s">
        <v>272</v>
      </c>
    </row>
    <row r="4" spans="1:3">
      <c r="A4" s="4" t="s">
        <v>324</v>
      </c>
      <c r="B4" s="6" t="n">
        <v>5210</v>
      </c>
      <c r="C4" s="6" t="n">
        <v>6021</v>
      </c>
    </row>
    <row r="5" spans="1:3">
      <c r="A5" s="4" t="s">
        <v>275</v>
      </c>
    </row>
    <row r="6" spans="1:3">
      <c r="A6" s="4" t="s">
        <v>324</v>
      </c>
      <c r="B6" s="6" t="n">
        <v>546</v>
      </c>
      <c r="C6" s="6" t="n">
        <v>636</v>
      </c>
    </row>
    <row r="7" spans="1:3">
      <c r="A7" s="4" t="s">
        <v>276</v>
      </c>
    </row>
    <row r="8" spans="1:3">
      <c r="A8" s="4" t="s">
        <v>324</v>
      </c>
      <c r="B8" s="6" t="n">
        <v>1126</v>
      </c>
      <c r="C8" s="6" t="n">
        <v>1258</v>
      </c>
    </row>
    <row r="9" spans="1:3">
      <c r="A9" s="4" t="s">
        <v>277</v>
      </c>
    </row>
    <row r="10" spans="1:3">
      <c r="A10" s="4" t="s">
        <v>324</v>
      </c>
      <c r="B10" s="7" t="n">
        <v>0</v>
      </c>
      <c r="C10"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25</v>
      </c>
      <c r="B1" s="2" t="s">
        <v>27</v>
      </c>
      <c r="C1" s="2" t="s">
        <v>28</v>
      </c>
    </row>
    <row r="2" spans="1:3">
      <c r="A2" s="4" t="s">
        <v>326</v>
      </c>
      <c r="B2" s="7" t="n">
        <v>10808</v>
      </c>
      <c r="C2" s="7" t="n">
        <v>10165</v>
      </c>
    </row>
    <row r="3" spans="1:3">
      <c r="A3" s="4" t="s">
        <v>327</v>
      </c>
      <c r="B3" s="6" t="n">
        <v>2286</v>
      </c>
      <c r="C3" s="6" t="n">
        <v>3103</v>
      </c>
    </row>
    <row r="4" spans="1:3">
      <c r="A4" s="4" t="s">
        <v>328</v>
      </c>
      <c r="B4" s="6" t="n">
        <v>13094</v>
      </c>
      <c r="C4" s="6" t="n">
        <v>13268</v>
      </c>
    </row>
    <row r="5" spans="1:3">
      <c r="A5" s="4" t="s">
        <v>272</v>
      </c>
    </row>
    <row r="6" spans="1:3">
      <c r="A6" s="4" t="s">
        <v>326</v>
      </c>
      <c r="B6" s="6" t="n">
        <v>5490</v>
      </c>
      <c r="C6" s="6" t="n">
        <v>4775</v>
      </c>
    </row>
    <row r="7" spans="1:3">
      <c r="A7" s="4" t="s">
        <v>327</v>
      </c>
      <c r="B7" s="6" t="n">
        <v>1280</v>
      </c>
      <c r="C7" s="6" t="n">
        <v>0</v>
      </c>
    </row>
    <row r="8" spans="1:3">
      <c r="A8" s="4" t="s">
        <v>328</v>
      </c>
      <c r="B8" s="6" t="n">
        <v>6770</v>
      </c>
      <c r="C8" s="6" t="n">
        <v>4775</v>
      </c>
    </row>
    <row r="9" spans="1:3">
      <c r="A9" s="4" t="s">
        <v>304</v>
      </c>
    </row>
    <row r="10" spans="1:3">
      <c r="A10" s="4" t="s">
        <v>326</v>
      </c>
      <c r="B10" s="6" t="n">
        <v>1232</v>
      </c>
      <c r="C10" s="6" t="n">
        <v>1283</v>
      </c>
    </row>
    <row r="11" spans="1:3">
      <c r="A11" s="4" t="s">
        <v>327</v>
      </c>
      <c r="B11" s="6" t="n">
        <v>0</v>
      </c>
      <c r="C11" s="6" t="n">
        <v>0</v>
      </c>
    </row>
    <row r="12" spans="1:3">
      <c r="A12" s="4" t="s">
        <v>328</v>
      </c>
      <c r="B12" s="6" t="n">
        <v>1232</v>
      </c>
      <c r="C12" s="6" t="n">
        <v>1283</v>
      </c>
    </row>
    <row r="13" spans="1:3">
      <c r="A13" s="4" t="s">
        <v>275</v>
      </c>
    </row>
    <row r="14" spans="1:3">
      <c r="A14" s="4" t="s">
        <v>326</v>
      </c>
      <c r="B14" s="6" t="n">
        <v>3570</v>
      </c>
      <c r="C14" s="6" t="n">
        <v>3583</v>
      </c>
    </row>
    <row r="15" spans="1:3">
      <c r="A15" s="4" t="s">
        <v>327</v>
      </c>
      <c r="B15" s="6" t="n">
        <v>0</v>
      </c>
      <c r="C15" s="6" t="n">
        <v>2060</v>
      </c>
    </row>
    <row r="16" spans="1:3">
      <c r="A16" s="4" t="s">
        <v>328</v>
      </c>
      <c r="B16" s="6" t="n">
        <v>3570</v>
      </c>
      <c r="C16" s="6" t="n">
        <v>5643</v>
      </c>
    </row>
    <row r="17" spans="1:3">
      <c r="A17" s="4" t="s">
        <v>276</v>
      </c>
    </row>
    <row r="18" spans="1:3">
      <c r="A18" s="4" t="s">
        <v>326</v>
      </c>
      <c r="B18" s="6" t="n">
        <v>516</v>
      </c>
      <c r="C18" s="6" t="n">
        <v>524</v>
      </c>
    </row>
    <row r="19" spans="1:3">
      <c r="A19" s="4" t="s">
        <v>327</v>
      </c>
      <c r="B19" s="6" t="n">
        <v>1006</v>
      </c>
      <c r="C19" s="6" t="n">
        <v>1043</v>
      </c>
    </row>
    <row r="20" spans="1:3">
      <c r="A20" s="4" t="s">
        <v>328</v>
      </c>
      <c r="B20" s="7" t="n">
        <v>1522</v>
      </c>
      <c r="C20" s="7" t="n">
        <v>15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7</v>
      </c>
      <c r="C1" s="2" t="s">
        <v>28</v>
      </c>
    </row>
    <row r="2" spans="1:3">
      <c r="A2" s="3" t="s">
        <v>60</v>
      </c>
    </row>
    <row r="3" spans="1:3">
      <c r="A3" s="4" t="s">
        <v>61</v>
      </c>
      <c r="B3" s="7" t="n">
        <v>9943</v>
      </c>
      <c r="C3" s="7" t="n">
        <v>9970</v>
      </c>
    </row>
    <row r="4" spans="1:3">
      <c r="A4" s="4" t="s">
        <v>62</v>
      </c>
      <c r="B4" s="6" t="n">
        <v>10000000</v>
      </c>
      <c r="C4" s="6" t="n">
        <v>10000000</v>
      </c>
    </row>
    <row r="5" spans="1:3">
      <c r="A5" s="4" t="s">
        <v>63</v>
      </c>
      <c r="B5" s="6" t="n">
        <v>4566041</v>
      </c>
      <c r="C5" s="6" t="n">
        <v>4541680</v>
      </c>
    </row>
    <row r="6" spans="1:3">
      <c r="A6" s="4" t="s">
        <v>64</v>
      </c>
      <c r="B6" s="6" t="n">
        <v>4566041</v>
      </c>
      <c r="C6" s="6" t="n">
        <v>4541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r="1" spans="1:4">
      <c r="A1" s="1" t="s">
        <v>329</v>
      </c>
      <c r="B1" s="2" t="s">
        <v>1</v>
      </c>
      <c r="D1" s="2" t="s">
        <v>231</v>
      </c>
    </row>
    <row r="2" spans="1:4">
      <c r="B2" s="2" t="s">
        <v>27</v>
      </c>
      <c r="C2" s="2" t="s">
        <v>66</v>
      </c>
      <c r="D2" s="2" t="s">
        <v>28</v>
      </c>
    </row>
    <row r="3" spans="1:4">
      <c r="A3" s="4" t="s">
        <v>300</v>
      </c>
    </row>
    <row r="4" spans="1:4">
      <c r="A4" s="3" t="s">
        <v>330</v>
      </c>
    </row>
    <row r="5" spans="1:4">
      <c r="A5" s="4" t="s">
        <v>331</v>
      </c>
      <c r="B5" s="7" t="n">
        <v>6059</v>
      </c>
      <c r="C5" s="7" t="n">
        <v>5549</v>
      </c>
      <c r="D5" s="7" t="n">
        <v>5549</v>
      </c>
    </row>
    <row r="6" spans="1:4">
      <c r="A6" s="4" t="s">
        <v>332</v>
      </c>
      <c r="B6" s="6" t="n">
        <v>0</v>
      </c>
      <c r="C6" s="6" t="n">
        <v>0</v>
      </c>
      <c r="D6" s="6" t="n">
        <v>0</v>
      </c>
    </row>
    <row r="7" spans="1:4">
      <c r="A7" s="4" t="s">
        <v>333</v>
      </c>
      <c r="B7" s="6" t="n">
        <v>2</v>
      </c>
      <c r="C7" s="6" t="n">
        <v>6</v>
      </c>
      <c r="D7" s="6" t="n">
        <v>576</v>
      </c>
    </row>
    <row r="8" spans="1:4">
      <c r="A8" s="4" t="s">
        <v>334</v>
      </c>
      <c r="B8" s="6" t="n">
        <v>52</v>
      </c>
      <c r="C8" s="6" t="n">
        <v>-250</v>
      </c>
      <c r="D8" s="6" t="n">
        <v>-66</v>
      </c>
    </row>
    <row r="9" spans="1:4">
      <c r="A9" s="4" t="s">
        <v>301</v>
      </c>
      <c r="B9" s="6" t="n">
        <v>6113</v>
      </c>
      <c r="C9" s="6" t="n">
        <v>5305</v>
      </c>
      <c r="D9" s="6" t="n">
        <v>6059</v>
      </c>
    </row>
    <row r="10" spans="1:4">
      <c r="A10" s="4" t="s">
        <v>302</v>
      </c>
      <c r="B10" s="6" t="n">
        <v>89</v>
      </c>
      <c r="C10" s="6" t="n">
        <v>131</v>
      </c>
      <c r="D10" s="6" t="n">
        <v>96</v>
      </c>
    </row>
    <row r="11" spans="1:4">
      <c r="A11" s="4" t="s">
        <v>303</v>
      </c>
      <c r="B11" s="6" t="n">
        <v>6024</v>
      </c>
      <c r="C11" s="6" t="n">
        <v>5174</v>
      </c>
      <c r="D11" s="6" t="n">
        <v>5963</v>
      </c>
    </row>
    <row r="12" spans="1:4">
      <c r="A12" s="4" t="s">
        <v>304</v>
      </c>
    </row>
    <row r="13" spans="1:4">
      <c r="A13" s="3" t="s">
        <v>330</v>
      </c>
    </row>
    <row r="14" spans="1:4">
      <c r="A14" s="4" t="s">
        <v>331</v>
      </c>
      <c r="B14" s="6" t="n">
        <v>589</v>
      </c>
      <c r="C14" s="6" t="n">
        <v>849</v>
      </c>
      <c r="D14" s="6" t="n">
        <v>849</v>
      </c>
    </row>
    <row r="15" spans="1:4">
      <c r="A15" s="4" t="s">
        <v>332</v>
      </c>
      <c r="B15" s="6" t="n">
        <v>0</v>
      </c>
      <c r="C15" s="6" t="n">
        <v>0</v>
      </c>
      <c r="D15" s="6" t="n">
        <v>0</v>
      </c>
    </row>
    <row r="16" spans="1:4">
      <c r="A16" s="4" t="s">
        <v>333</v>
      </c>
      <c r="B16" s="6" t="n">
        <v>0</v>
      </c>
      <c r="C16" s="6" t="n">
        <v>0</v>
      </c>
      <c r="D16" s="6" t="n">
        <v>0</v>
      </c>
    </row>
    <row r="17" spans="1:4">
      <c r="A17" s="4" t="s">
        <v>334</v>
      </c>
      <c r="B17" s="6" t="n">
        <v>-2</v>
      </c>
      <c r="C17" s="6" t="n">
        <v>571</v>
      </c>
      <c r="D17" s="6" t="n">
        <v>-260</v>
      </c>
    </row>
    <row r="18" spans="1:4">
      <c r="A18" s="4" t="s">
        <v>301</v>
      </c>
      <c r="B18" s="6" t="n">
        <v>587</v>
      </c>
      <c r="C18" s="6" t="n">
        <v>1420</v>
      </c>
      <c r="D18" s="6" t="n">
        <v>589</v>
      </c>
    </row>
    <row r="19" spans="1:4">
      <c r="A19" s="4" t="s">
        <v>302</v>
      </c>
      <c r="B19" s="6" t="n">
        <v>0</v>
      </c>
      <c r="C19" s="6" t="n">
        <v>0</v>
      </c>
      <c r="D19" s="6" t="n">
        <v>0</v>
      </c>
    </row>
    <row r="20" spans="1:4">
      <c r="A20" s="4" t="s">
        <v>303</v>
      </c>
      <c r="B20" s="6" t="n">
        <v>587</v>
      </c>
      <c r="C20" s="6" t="n">
        <v>1420</v>
      </c>
      <c r="D20" s="6" t="n">
        <v>589</v>
      </c>
    </row>
    <row r="21" spans="1:4">
      <c r="A21" s="4" t="s">
        <v>274</v>
      </c>
    </row>
    <row r="22" spans="1:4">
      <c r="A22" s="3" t="s">
        <v>330</v>
      </c>
    </row>
    <row r="23" spans="1:4">
      <c r="A23" s="4" t="s">
        <v>331</v>
      </c>
      <c r="B23" s="6" t="n">
        <v>243</v>
      </c>
      <c r="C23" s="6" t="n">
        <v>206</v>
      </c>
      <c r="D23" s="6" t="n">
        <v>206</v>
      </c>
    </row>
    <row r="24" spans="1:4">
      <c r="A24" s="4" t="s">
        <v>332</v>
      </c>
      <c r="B24" s="6" t="n">
        <v>0</v>
      </c>
      <c r="C24" s="6" t="n">
        <v>0</v>
      </c>
      <c r="D24" s="6" t="n">
        <v>0</v>
      </c>
    </row>
    <row r="25" spans="1:4">
      <c r="A25" s="4" t="s">
        <v>333</v>
      </c>
      <c r="B25" s="6" t="n">
        <v>0</v>
      </c>
      <c r="C25" s="6" t="n">
        <v>0</v>
      </c>
      <c r="D25" s="6" t="n">
        <v>0</v>
      </c>
    </row>
    <row r="26" spans="1:4">
      <c r="A26" s="4" t="s">
        <v>334</v>
      </c>
      <c r="B26" s="6" t="n">
        <v>-32</v>
      </c>
      <c r="C26" s="6" t="n">
        <v>-54</v>
      </c>
      <c r="D26" s="6" t="n">
        <v>37</v>
      </c>
    </row>
    <row r="27" spans="1:4">
      <c r="A27" s="4" t="s">
        <v>301</v>
      </c>
      <c r="B27" s="6" t="n">
        <v>211</v>
      </c>
      <c r="C27" s="6" t="n">
        <v>152</v>
      </c>
      <c r="D27" s="6" t="n">
        <v>243</v>
      </c>
    </row>
    <row r="28" spans="1:4">
      <c r="A28" s="4" t="s">
        <v>302</v>
      </c>
      <c r="B28" s="6" t="n">
        <v>0</v>
      </c>
      <c r="C28" s="6" t="n">
        <v>0</v>
      </c>
      <c r="D28" s="6" t="n">
        <v>0</v>
      </c>
    </row>
    <row r="29" spans="1:4">
      <c r="A29" s="4" t="s">
        <v>303</v>
      </c>
      <c r="B29" s="6" t="n">
        <v>211</v>
      </c>
      <c r="C29" s="6" t="n">
        <v>152</v>
      </c>
      <c r="D29" s="6" t="n">
        <v>243</v>
      </c>
    </row>
    <row r="30" spans="1:4">
      <c r="A30" s="4" t="s">
        <v>275</v>
      </c>
    </row>
    <row r="31" spans="1:4">
      <c r="A31" s="3" t="s">
        <v>330</v>
      </c>
    </row>
    <row r="32" spans="1:4">
      <c r="A32" s="4" t="s">
        <v>331</v>
      </c>
      <c r="B32" s="6" t="n">
        <v>2176</v>
      </c>
      <c r="C32" s="6" t="n">
        <v>1965</v>
      </c>
      <c r="D32" s="6" t="n">
        <v>1965</v>
      </c>
    </row>
    <row r="33" spans="1:4">
      <c r="A33" s="4" t="s">
        <v>332</v>
      </c>
      <c r="B33" s="6" t="n">
        <v>0</v>
      </c>
      <c r="C33" s="6" t="n">
        <v>-45</v>
      </c>
      <c r="D33" s="6" t="n">
        <v>-45</v>
      </c>
    </row>
    <row r="34" spans="1:4">
      <c r="A34" s="4" t="s">
        <v>333</v>
      </c>
      <c r="B34" s="6" t="n">
        <v>12</v>
      </c>
      <c r="C34" s="6" t="n">
        <v>0</v>
      </c>
      <c r="D34" s="6" t="n">
        <v>15</v>
      </c>
    </row>
    <row r="35" spans="1:4">
      <c r="A35" s="4" t="s">
        <v>334</v>
      </c>
      <c r="B35" s="6" t="n">
        <v>-39</v>
      </c>
      <c r="C35" s="6" t="n">
        <v>-75</v>
      </c>
      <c r="D35" s="6" t="n">
        <v>241</v>
      </c>
    </row>
    <row r="36" spans="1:4">
      <c r="A36" s="4" t="s">
        <v>301</v>
      </c>
      <c r="B36" s="6" t="n">
        <v>2149</v>
      </c>
      <c r="C36" s="6" t="n">
        <v>1845</v>
      </c>
      <c r="D36" s="6" t="n">
        <v>2176</v>
      </c>
    </row>
    <row r="37" spans="1:4">
      <c r="A37" s="4" t="s">
        <v>302</v>
      </c>
      <c r="B37" s="6" t="n">
        <v>460</v>
      </c>
      <c r="C37" s="6" t="n">
        <v>510</v>
      </c>
      <c r="D37" s="6" t="n">
        <v>479</v>
      </c>
    </row>
    <row r="38" spans="1:4">
      <c r="A38" s="4" t="s">
        <v>303</v>
      </c>
      <c r="B38" s="6" t="n">
        <v>1689</v>
      </c>
      <c r="C38" s="6" t="n">
        <v>1335</v>
      </c>
      <c r="D38" s="6" t="n">
        <v>1697</v>
      </c>
    </row>
    <row r="39" spans="1:4">
      <c r="A39" s="4" t="s">
        <v>276</v>
      </c>
    </row>
    <row r="40" spans="1:4">
      <c r="A40" s="3" t="s">
        <v>330</v>
      </c>
    </row>
    <row r="41" spans="1:4">
      <c r="A41" s="4" t="s">
        <v>331</v>
      </c>
      <c r="B41" s="6" t="n">
        <v>853</v>
      </c>
      <c r="C41" s="6" t="n">
        <v>1073</v>
      </c>
      <c r="D41" s="6" t="n">
        <v>1073</v>
      </c>
    </row>
    <row r="42" spans="1:4">
      <c r="A42" s="4" t="s">
        <v>332</v>
      </c>
      <c r="B42" s="6" t="n">
        <v>-164</v>
      </c>
      <c r="C42" s="6" t="n">
        <v>0</v>
      </c>
      <c r="D42" s="6" t="n">
        <v>0</v>
      </c>
    </row>
    <row r="43" spans="1:4">
      <c r="A43" s="4" t="s">
        <v>333</v>
      </c>
      <c r="B43" s="6" t="n">
        <v>53</v>
      </c>
      <c r="C43" s="6" t="n">
        <v>14</v>
      </c>
      <c r="D43" s="6" t="n">
        <v>60</v>
      </c>
    </row>
    <row r="44" spans="1:4">
      <c r="A44" s="4" t="s">
        <v>334</v>
      </c>
      <c r="B44" s="6" t="n">
        <v>99</v>
      </c>
      <c r="C44" s="6" t="n">
        <v>-126</v>
      </c>
      <c r="D44" s="6" t="n">
        <v>-280</v>
      </c>
    </row>
    <row r="45" spans="1:4">
      <c r="A45" s="4" t="s">
        <v>301</v>
      </c>
      <c r="B45" s="6" t="n">
        <v>841</v>
      </c>
      <c r="C45" s="6" t="n">
        <v>961</v>
      </c>
      <c r="D45" s="6" t="n">
        <v>853</v>
      </c>
    </row>
    <row r="46" spans="1:4">
      <c r="A46" s="4" t="s">
        <v>302</v>
      </c>
      <c r="B46" s="6" t="n">
        <v>105</v>
      </c>
      <c r="C46" s="6" t="n">
        <v>279</v>
      </c>
      <c r="D46" s="6" t="n">
        <v>182</v>
      </c>
    </row>
    <row r="47" spans="1:4">
      <c r="A47" s="4" t="s">
        <v>303</v>
      </c>
      <c r="B47" s="6" t="n">
        <v>736</v>
      </c>
      <c r="C47" s="6" t="n">
        <v>682</v>
      </c>
      <c r="D47" s="6" t="n">
        <v>671</v>
      </c>
    </row>
    <row r="48" spans="1:4">
      <c r="A48" s="4" t="s">
        <v>277</v>
      </c>
    </row>
    <row r="49" spans="1:4">
      <c r="A49" s="3" t="s">
        <v>330</v>
      </c>
    </row>
    <row r="50" spans="1:4">
      <c r="A50" s="4" t="s">
        <v>331</v>
      </c>
      <c r="B50" s="6" t="n">
        <v>50</v>
      </c>
      <c r="C50" s="6" t="n">
        <v>58</v>
      </c>
      <c r="D50" s="6" t="n">
        <v>58</v>
      </c>
    </row>
    <row r="51" spans="1:4">
      <c r="A51" s="4" t="s">
        <v>332</v>
      </c>
      <c r="B51" s="6" t="n">
        <v>-5</v>
      </c>
      <c r="C51" s="6" t="n">
        <v>-6</v>
      </c>
      <c r="D51" s="6" t="n">
        <v>-36</v>
      </c>
    </row>
    <row r="52" spans="1:4">
      <c r="A52" s="4" t="s">
        <v>333</v>
      </c>
      <c r="B52" s="6" t="n">
        <v>0</v>
      </c>
      <c r="C52" s="6" t="n">
        <v>0</v>
      </c>
      <c r="D52" s="6" t="n">
        <v>5</v>
      </c>
    </row>
    <row r="53" spans="1:4">
      <c r="A53" s="4" t="s">
        <v>334</v>
      </c>
      <c r="B53" s="6" t="n">
        <v>-3</v>
      </c>
      <c r="C53" s="6" t="n">
        <v>9</v>
      </c>
      <c r="D53" s="6" t="n">
        <v>23</v>
      </c>
    </row>
    <row r="54" spans="1:4">
      <c r="A54" s="4" t="s">
        <v>301</v>
      </c>
      <c r="B54" s="6" t="n">
        <v>42</v>
      </c>
      <c r="C54" s="6" t="n">
        <v>61</v>
      </c>
      <c r="D54" s="6" t="n">
        <v>50</v>
      </c>
    </row>
    <row r="55" spans="1:4">
      <c r="A55" s="4" t="s">
        <v>302</v>
      </c>
      <c r="B55" s="6" t="n">
        <v>0</v>
      </c>
      <c r="C55" s="6" t="n">
        <v>8</v>
      </c>
      <c r="D55" s="6" t="n">
        <v>0</v>
      </c>
    </row>
    <row r="56" spans="1:4">
      <c r="A56" s="4" t="s">
        <v>303</v>
      </c>
      <c r="B56" s="6" t="n">
        <v>42</v>
      </c>
      <c r="C56" s="6" t="n">
        <v>53</v>
      </c>
      <c r="D56" s="6" t="n">
        <v>50</v>
      </c>
    </row>
    <row r="57" spans="1:4">
      <c r="A57" s="4" t="s">
        <v>305</v>
      </c>
    </row>
    <row r="58" spans="1:4">
      <c r="A58" s="3" t="s">
        <v>330</v>
      </c>
    </row>
    <row r="59" spans="1:4">
      <c r="A59" s="4" t="s">
        <v>331</v>
      </c>
      <c r="B59" s="6" t="n">
        <v>9970</v>
      </c>
      <c r="C59" s="6" t="n">
        <v>9700</v>
      </c>
      <c r="D59" s="6" t="n">
        <v>9700</v>
      </c>
    </row>
    <row r="60" spans="1:4">
      <c r="A60" s="4" t="s">
        <v>332</v>
      </c>
      <c r="B60" s="6" t="n">
        <v>-169</v>
      </c>
      <c r="C60" s="6" t="n">
        <v>-51</v>
      </c>
      <c r="D60" s="6" t="n">
        <v>-81</v>
      </c>
    </row>
    <row r="61" spans="1:4">
      <c r="A61" s="4" t="s">
        <v>333</v>
      </c>
      <c r="B61" s="6" t="n">
        <v>67</v>
      </c>
      <c r="C61" s="6" t="n">
        <v>20</v>
      </c>
      <c r="D61" s="6" t="n">
        <v>656</v>
      </c>
    </row>
    <row r="62" spans="1:4">
      <c r="A62" s="4" t="s">
        <v>334</v>
      </c>
      <c r="B62" s="6" t="n">
        <v>75</v>
      </c>
      <c r="C62" s="6" t="n">
        <v>75</v>
      </c>
      <c r="D62" s="6" t="n">
        <v>-305</v>
      </c>
    </row>
    <row r="63" spans="1:4">
      <c r="A63" s="4" t="s">
        <v>301</v>
      </c>
      <c r="B63" s="6" t="n">
        <v>9943</v>
      </c>
      <c r="C63" s="6" t="n">
        <v>9744</v>
      </c>
      <c r="D63" s="6" t="n">
        <v>9970</v>
      </c>
    </row>
    <row r="64" spans="1:4">
      <c r="A64" s="4" t="s">
        <v>302</v>
      </c>
      <c r="B64" s="6" t="n">
        <v>654</v>
      </c>
      <c r="C64" s="6" t="n">
        <v>928</v>
      </c>
      <c r="D64" s="6" t="n">
        <v>757</v>
      </c>
    </row>
    <row r="65" spans="1:4">
      <c r="A65" s="4" t="s">
        <v>303</v>
      </c>
      <c r="B65" s="7" t="n">
        <v>9289</v>
      </c>
      <c r="C65" s="7" t="n">
        <v>8816</v>
      </c>
      <c r="D65" s="7" t="n">
        <v>92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7</v>
      </c>
      <c r="C1" s="2" t="s">
        <v>28</v>
      </c>
    </row>
    <row r="2" spans="1:3">
      <c r="A2" s="4" t="s">
        <v>336</v>
      </c>
    </row>
    <row r="3" spans="1:3">
      <c r="A3" s="4" t="s">
        <v>337</v>
      </c>
      <c r="B3" s="7" t="n">
        <v>4577</v>
      </c>
      <c r="C3" s="7" t="n">
        <v>6401</v>
      </c>
    </row>
    <row r="4" spans="1:3">
      <c r="A4" s="4" t="s">
        <v>338</v>
      </c>
      <c r="B4" s="6" t="n">
        <v>615972</v>
      </c>
      <c r="C4" s="6" t="n">
        <v>589596</v>
      </c>
    </row>
    <row r="5" spans="1:3">
      <c r="A5" s="4" t="s">
        <v>339</v>
      </c>
      <c r="B5" s="6" t="n">
        <v>620549</v>
      </c>
      <c r="C5" s="6" t="n">
        <v>595997</v>
      </c>
    </row>
    <row r="6" spans="1:3">
      <c r="A6" s="4" t="s">
        <v>340</v>
      </c>
    </row>
    <row r="7" spans="1:3">
      <c r="A7" s="4" t="s">
        <v>337</v>
      </c>
      <c r="B7" s="6" t="n">
        <v>2691</v>
      </c>
      <c r="C7" s="6" t="n">
        <v>3610</v>
      </c>
    </row>
    <row r="8" spans="1:3">
      <c r="A8" s="4" t="s">
        <v>341</v>
      </c>
    </row>
    <row r="9" spans="1:3">
      <c r="A9" s="4" t="s">
        <v>337</v>
      </c>
      <c r="B9" s="6" t="n">
        <v>690</v>
      </c>
      <c r="C9" s="6" t="n">
        <v>1462</v>
      </c>
    </row>
    <row r="10" spans="1:3">
      <c r="A10" s="4" t="s">
        <v>342</v>
      </c>
    </row>
    <row r="11" spans="1:3">
      <c r="A11" s="4" t="s">
        <v>337</v>
      </c>
      <c r="B11" s="6" t="n">
        <v>1196</v>
      </c>
      <c r="C11" s="6" t="n">
        <v>1329</v>
      </c>
    </row>
    <row r="12" spans="1:3">
      <c r="A12" s="4" t="s">
        <v>343</v>
      </c>
    </row>
    <row r="13" spans="1:3">
      <c r="A13" s="4" t="s">
        <v>337</v>
      </c>
      <c r="B13" s="6" t="n">
        <v>140</v>
      </c>
      <c r="C13" s="6" t="n">
        <v>1541</v>
      </c>
    </row>
    <row r="14" spans="1:3">
      <c r="A14" s="4" t="s">
        <v>338</v>
      </c>
      <c r="B14" s="6" t="n">
        <v>336668</v>
      </c>
      <c r="C14" s="6" t="n">
        <v>312600</v>
      </c>
    </row>
    <row r="15" spans="1:3">
      <c r="A15" s="4" t="s">
        <v>339</v>
      </c>
      <c r="B15" s="6" t="n">
        <v>336808</v>
      </c>
      <c r="C15" s="6" t="n">
        <v>314141</v>
      </c>
    </row>
    <row r="16" spans="1:3">
      <c r="A16" s="4" t="s">
        <v>344</v>
      </c>
    </row>
    <row r="17" spans="1:3">
      <c r="A17" s="4" t="s">
        <v>337</v>
      </c>
      <c r="B17" s="6" t="n">
        <v>0</v>
      </c>
      <c r="C17" s="6" t="n">
        <v>1541</v>
      </c>
    </row>
    <row r="18" spans="1:3">
      <c r="A18" s="4" t="s">
        <v>345</v>
      </c>
    </row>
    <row r="19" spans="1:3">
      <c r="A19" s="4" t="s">
        <v>337</v>
      </c>
      <c r="B19" s="6" t="n">
        <v>0</v>
      </c>
      <c r="C19" s="6" t="n">
        <v>0</v>
      </c>
    </row>
    <row r="20" spans="1:3">
      <c r="A20" s="4" t="s">
        <v>346</v>
      </c>
    </row>
    <row r="21" spans="1:3">
      <c r="A21" s="4" t="s">
        <v>337</v>
      </c>
      <c r="B21" s="6" t="n">
        <v>140</v>
      </c>
      <c r="C21" s="6" t="n">
        <v>0</v>
      </c>
    </row>
    <row r="22" spans="1:3">
      <c r="A22" s="4" t="s">
        <v>347</v>
      </c>
    </row>
    <row r="23" spans="1:3">
      <c r="A23" s="4" t="s">
        <v>337</v>
      </c>
      <c r="B23" s="6" t="n">
        <v>1250</v>
      </c>
      <c r="C23" s="6" t="n">
        <v>1431</v>
      </c>
    </row>
    <row r="24" spans="1:3">
      <c r="A24" s="4" t="s">
        <v>338</v>
      </c>
      <c r="B24" s="6" t="n">
        <v>39125</v>
      </c>
      <c r="C24" s="6" t="n">
        <v>37478</v>
      </c>
    </row>
    <row r="25" spans="1:3">
      <c r="A25" s="4" t="s">
        <v>339</v>
      </c>
      <c r="B25" s="6" t="n">
        <v>40375</v>
      </c>
      <c r="C25" s="6" t="n">
        <v>38909</v>
      </c>
    </row>
    <row r="26" spans="1:3">
      <c r="A26" s="4" t="s">
        <v>348</v>
      </c>
    </row>
    <row r="27" spans="1:3">
      <c r="A27" s="4" t="s">
        <v>337</v>
      </c>
      <c r="B27" s="6" t="n">
        <v>1250</v>
      </c>
      <c r="C27" s="6" t="n">
        <v>706</v>
      </c>
    </row>
    <row r="28" spans="1:3">
      <c r="A28" s="4" t="s">
        <v>349</v>
      </c>
    </row>
    <row r="29" spans="1:3">
      <c r="A29" s="4" t="s">
        <v>337</v>
      </c>
      <c r="B29" s="6" t="n">
        <v>0</v>
      </c>
      <c r="C29" s="6" t="n">
        <v>725</v>
      </c>
    </row>
    <row r="30" spans="1:3">
      <c r="A30" s="4" t="s">
        <v>350</v>
      </c>
    </row>
    <row r="31" spans="1:3">
      <c r="A31" s="4" t="s">
        <v>337</v>
      </c>
      <c r="B31" s="6" t="n">
        <v>0</v>
      </c>
      <c r="C31" s="6" t="n">
        <v>0</v>
      </c>
    </row>
    <row r="32" spans="1:3">
      <c r="A32" s="4" t="s">
        <v>351</v>
      </c>
    </row>
    <row r="33" spans="1:3">
      <c r="A33" s="4" t="s">
        <v>337</v>
      </c>
      <c r="B33" s="6" t="n">
        <v>0</v>
      </c>
      <c r="C33" s="6" t="n">
        <v>0</v>
      </c>
    </row>
    <row r="34" spans="1:3">
      <c r="A34" s="4" t="s">
        <v>338</v>
      </c>
      <c r="B34" s="6" t="n">
        <v>50130</v>
      </c>
      <c r="C34" s="6" t="n">
        <v>47607</v>
      </c>
    </row>
    <row r="35" spans="1:3">
      <c r="A35" s="4" t="s">
        <v>339</v>
      </c>
      <c r="B35" s="6" t="n">
        <v>50130</v>
      </c>
      <c r="C35" s="6" t="n">
        <v>47607</v>
      </c>
    </row>
    <row r="36" spans="1:3">
      <c r="A36" s="4" t="s">
        <v>352</v>
      </c>
    </row>
    <row r="37" spans="1:3">
      <c r="A37" s="4" t="s">
        <v>337</v>
      </c>
      <c r="B37" s="6" t="n">
        <v>0</v>
      </c>
      <c r="C37" s="6" t="n">
        <v>0</v>
      </c>
    </row>
    <row r="38" spans="1:3">
      <c r="A38" s="4" t="s">
        <v>353</v>
      </c>
    </row>
    <row r="39" spans="1:3">
      <c r="A39" s="4" t="s">
        <v>337</v>
      </c>
      <c r="B39" s="6" t="n">
        <v>0</v>
      </c>
      <c r="C39" s="6" t="n">
        <v>0</v>
      </c>
    </row>
    <row r="40" spans="1:3">
      <c r="A40" s="4" t="s">
        <v>354</v>
      </c>
    </row>
    <row r="41" spans="1:3">
      <c r="A41" s="4" t="s">
        <v>337</v>
      </c>
      <c r="B41" s="6" t="n">
        <v>0</v>
      </c>
      <c r="C41" s="6" t="n">
        <v>0</v>
      </c>
    </row>
    <row r="42" spans="1:3">
      <c r="A42" s="4" t="s">
        <v>355</v>
      </c>
    </row>
    <row r="43" spans="1:3">
      <c r="A43" s="4" t="s">
        <v>337</v>
      </c>
      <c r="B43" s="6" t="n">
        <v>1747</v>
      </c>
      <c r="C43" s="6" t="n">
        <v>2171</v>
      </c>
    </row>
    <row r="44" spans="1:3">
      <c r="A44" s="4" t="s">
        <v>338</v>
      </c>
      <c r="B44" s="6" t="n">
        <v>143814</v>
      </c>
      <c r="C44" s="6" t="n">
        <v>151701</v>
      </c>
    </row>
    <row r="45" spans="1:3">
      <c r="A45" s="4" t="s">
        <v>339</v>
      </c>
      <c r="B45" s="6" t="n">
        <v>145561</v>
      </c>
      <c r="C45" s="6" t="n">
        <v>153872</v>
      </c>
    </row>
    <row r="46" spans="1:3">
      <c r="A46" s="4" t="s">
        <v>356</v>
      </c>
    </row>
    <row r="47" spans="1:3">
      <c r="A47" s="4" t="s">
        <v>337</v>
      </c>
      <c r="B47" s="6" t="n">
        <v>1057</v>
      </c>
      <c r="C47" s="6" t="n">
        <v>1363</v>
      </c>
    </row>
    <row r="48" spans="1:3">
      <c r="A48" s="4" t="s">
        <v>357</v>
      </c>
    </row>
    <row r="49" spans="1:3">
      <c r="A49" s="4" t="s">
        <v>337</v>
      </c>
      <c r="B49" s="6" t="n">
        <v>690</v>
      </c>
      <c r="C49" s="6" t="n">
        <v>737</v>
      </c>
    </row>
    <row r="50" spans="1:3">
      <c r="A50" s="4" t="s">
        <v>358</v>
      </c>
    </row>
    <row r="51" spans="1:3">
      <c r="A51" s="4" t="s">
        <v>337</v>
      </c>
      <c r="B51" s="6" t="n">
        <v>0</v>
      </c>
      <c r="C51" s="6" t="n">
        <v>71</v>
      </c>
    </row>
    <row r="52" spans="1:3">
      <c r="A52" s="4" t="s">
        <v>359</v>
      </c>
    </row>
    <row r="53" spans="1:3">
      <c r="A53" s="4" t="s">
        <v>337</v>
      </c>
      <c r="B53" s="6" t="n">
        <v>1440</v>
      </c>
      <c r="C53" s="6" t="n">
        <v>1258</v>
      </c>
    </row>
    <row r="54" spans="1:3">
      <c r="A54" s="4" t="s">
        <v>338</v>
      </c>
      <c r="B54" s="6" t="n">
        <v>44560</v>
      </c>
      <c r="C54" s="6" t="n">
        <v>38636</v>
      </c>
    </row>
    <row r="55" spans="1:3">
      <c r="A55" s="4" t="s">
        <v>339</v>
      </c>
      <c r="B55" s="6" t="n">
        <v>46000</v>
      </c>
      <c r="C55" s="6" t="n">
        <v>39894</v>
      </c>
    </row>
    <row r="56" spans="1:3">
      <c r="A56" s="4" t="s">
        <v>360</v>
      </c>
    </row>
    <row r="57" spans="1:3">
      <c r="A57" s="4" t="s">
        <v>337</v>
      </c>
      <c r="B57" s="6" t="n">
        <v>384</v>
      </c>
      <c r="C57" s="6" t="n">
        <v>0</v>
      </c>
    </row>
    <row r="58" spans="1:3">
      <c r="A58" s="4" t="s">
        <v>361</v>
      </c>
    </row>
    <row r="59" spans="1:3">
      <c r="A59" s="4" t="s">
        <v>337</v>
      </c>
      <c r="B59" s="6" t="n">
        <v>0</v>
      </c>
      <c r="C59" s="6" t="n">
        <v>0</v>
      </c>
    </row>
    <row r="60" spans="1:3">
      <c r="A60" s="4" t="s">
        <v>362</v>
      </c>
    </row>
    <row r="61" spans="1:3">
      <c r="A61" s="4" t="s">
        <v>337</v>
      </c>
      <c r="B61" s="6" t="n">
        <v>1056</v>
      </c>
      <c r="C61" s="6" t="n">
        <v>1258</v>
      </c>
    </row>
    <row r="62" spans="1:3">
      <c r="A62" s="4" t="s">
        <v>363</v>
      </c>
    </row>
    <row r="63" spans="1:3">
      <c r="A63" s="4" t="s">
        <v>337</v>
      </c>
      <c r="B63" s="6" t="n">
        <v>0</v>
      </c>
      <c r="C63" s="6" t="n">
        <v>0</v>
      </c>
    </row>
    <row r="64" spans="1:3">
      <c r="A64" s="4" t="s">
        <v>338</v>
      </c>
      <c r="B64" s="6" t="n">
        <v>1675</v>
      </c>
      <c r="C64" s="6" t="n">
        <v>1574</v>
      </c>
    </row>
    <row r="65" spans="1:3">
      <c r="A65" s="4" t="s">
        <v>339</v>
      </c>
      <c r="B65" s="6" t="n">
        <v>1675</v>
      </c>
      <c r="C65" s="6" t="n">
        <v>1574</v>
      </c>
    </row>
    <row r="66" spans="1:3">
      <c r="A66" s="4" t="s">
        <v>364</v>
      </c>
    </row>
    <row r="67" spans="1:3">
      <c r="A67" s="4" t="s">
        <v>337</v>
      </c>
      <c r="B67" s="6" t="n">
        <v>0</v>
      </c>
      <c r="C67" s="6" t="n">
        <v>0</v>
      </c>
    </row>
    <row r="68" spans="1:3">
      <c r="A68" s="4" t="s">
        <v>365</v>
      </c>
    </row>
    <row r="69" spans="1:3">
      <c r="A69" s="4" t="s">
        <v>337</v>
      </c>
      <c r="B69" s="6" t="n">
        <v>0</v>
      </c>
      <c r="C69" s="6" t="n">
        <v>0</v>
      </c>
    </row>
    <row r="70" spans="1:3">
      <c r="A70" s="4" t="s">
        <v>366</v>
      </c>
    </row>
    <row r="71" spans="1:3">
      <c r="A71" s="4" t="s">
        <v>337</v>
      </c>
      <c r="B71" s="6" t="n">
        <v>0</v>
      </c>
      <c r="C71" s="6" t="n">
        <v>0</v>
      </c>
    </row>
    <row r="72" spans="1:3">
      <c r="A72" s="4" t="s">
        <v>367</v>
      </c>
    </row>
    <row r="73" spans="1:3">
      <c r="A73" s="4" t="s">
        <v>337</v>
      </c>
      <c r="B73" s="6" t="n">
        <v>633</v>
      </c>
      <c r="C73" s="6" t="n">
        <v>245</v>
      </c>
    </row>
    <row r="74" spans="1:3">
      <c r="A74" s="4" t="s">
        <v>338</v>
      </c>
      <c r="B74" s="6" t="n">
        <v>122801</v>
      </c>
      <c r="C74" s="6" t="n">
        <v>136431</v>
      </c>
    </row>
    <row r="75" spans="1:3">
      <c r="A75" s="4" t="s">
        <v>339</v>
      </c>
      <c r="B75" s="6" t="n">
        <v>123434</v>
      </c>
      <c r="C75" s="6" t="n">
        <v>136676</v>
      </c>
    </row>
    <row r="76" spans="1:3">
      <c r="A76" s="4" t="s">
        <v>368</v>
      </c>
    </row>
    <row r="77" spans="1:3">
      <c r="A77" s="4" t="s">
        <v>337</v>
      </c>
      <c r="B77" s="6" t="n">
        <v>0</v>
      </c>
      <c r="C77" s="6" t="n">
        <v>245</v>
      </c>
    </row>
    <row r="78" spans="1:3">
      <c r="A78" s="4" t="s">
        <v>369</v>
      </c>
    </row>
    <row r="79" spans="1:3">
      <c r="A79" s="4" t="s">
        <v>337</v>
      </c>
      <c r="B79" s="6" t="n">
        <v>551</v>
      </c>
      <c r="C79" s="6" t="n">
        <v>0</v>
      </c>
    </row>
    <row r="80" spans="1:3">
      <c r="A80" s="4" t="s">
        <v>370</v>
      </c>
    </row>
    <row r="81" spans="1:3">
      <c r="A81" s="4" t="s">
        <v>337</v>
      </c>
      <c r="B81" s="6" t="n">
        <v>82</v>
      </c>
      <c r="C81" s="6" t="n">
        <v>3810</v>
      </c>
    </row>
    <row r="82" spans="1:3">
      <c r="A82" s="4" t="s">
        <v>371</v>
      </c>
    </row>
    <row r="83" spans="1:3">
      <c r="A83" s="4" t="s">
        <v>337</v>
      </c>
      <c r="B83" s="6" t="n">
        <v>551</v>
      </c>
      <c r="C83" s="6" t="n">
        <v>0</v>
      </c>
    </row>
    <row r="84" spans="1:3">
      <c r="A84" s="4" t="s">
        <v>338</v>
      </c>
      <c r="B84" s="6" t="n">
        <v>73444</v>
      </c>
      <c r="C84" s="6" t="n">
        <v>84548</v>
      </c>
    </row>
    <row r="85" spans="1:3">
      <c r="A85" s="4" t="s">
        <v>339</v>
      </c>
      <c r="B85" s="6" t="n">
        <v>73995</v>
      </c>
      <c r="C85" s="6" t="n">
        <v>84548</v>
      </c>
    </row>
    <row r="86" spans="1:3">
      <c r="A86" s="4" t="s">
        <v>372</v>
      </c>
    </row>
    <row r="87" spans="1:3">
      <c r="A87" s="4" t="s">
        <v>337</v>
      </c>
      <c r="B87" s="6" t="n">
        <v>0</v>
      </c>
      <c r="C87" s="6" t="n">
        <v>0</v>
      </c>
    </row>
    <row r="88" spans="1:3">
      <c r="A88" s="4" t="s">
        <v>373</v>
      </c>
    </row>
    <row r="89" spans="1:3">
      <c r="A89" s="4" t="s">
        <v>337</v>
      </c>
      <c r="B89" s="6" t="n">
        <v>551</v>
      </c>
      <c r="C89" s="6" t="n">
        <v>0</v>
      </c>
    </row>
    <row r="90" spans="1:3">
      <c r="A90" s="4" t="s">
        <v>374</v>
      </c>
    </row>
    <row r="91" spans="1:3">
      <c r="A91" s="4" t="s">
        <v>337</v>
      </c>
      <c r="B91" s="6" t="n">
        <v>0</v>
      </c>
      <c r="C91" s="6" t="n">
        <v>3810</v>
      </c>
    </row>
    <row r="92" spans="1:3">
      <c r="A92" s="4" t="s">
        <v>375</v>
      </c>
    </row>
    <row r="93" spans="1:3">
      <c r="A93" s="4" t="s">
        <v>337</v>
      </c>
      <c r="B93" s="6" t="n">
        <v>0</v>
      </c>
      <c r="C93" s="6" t="n">
        <v>0</v>
      </c>
    </row>
    <row r="94" spans="1:3">
      <c r="A94" s="4" t="s">
        <v>338</v>
      </c>
      <c r="B94" s="6" t="n">
        <v>2091</v>
      </c>
      <c r="C94" s="6" t="n">
        <v>5907</v>
      </c>
    </row>
    <row r="95" spans="1:3">
      <c r="A95" s="4" t="s">
        <v>339</v>
      </c>
      <c r="B95" s="6" t="n">
        <v>2091</v>
      </c>
      <c r="C95" s="6" t="n">
        <v>5907</v>
      </c>
    </row>
    <row r="96" spans="1:3">
      <c r="A96" s="4" t="s">
        <v>376</v>
      </c>
    </row>
    <row r="97" spans="1:3">
      <c r="A97" s="4" t="s">
        <v>337</v>
      </c>
      <c r="B97" s="6" t="n">
        <v>0</v>
      </c>
      <c r="C97" s="6" t="n">
        <v>0</v>
      </c>
    </row>
    <row r="98" spans="1:3">
      <c r="A98" s="4" t="s">
        <v>377</v>
      </c>
    </row>
    <row r="99" spans="1:3">
      <c r="A99" s="4" t="s">
        <v>337</v>
      </c>
      <c r="B99" s="6" t="n">
        <v>0</v>
      </c>
      <c r="C99" s="6" t="n">
        <v>0</v>
      </c>
    </row>
    <row r="100" spans="1:3">
      <c r="A100" s="4" t="s">
        <v>378</v>
      </c>
    </row>
    <row r="101" spans="1:3">
      <c r="A101" s="4" t="s">
        <v>337</v>
      </c>
      <c r="B101" s="6" t="n">
        <v>0</v>
      </c>
      <c r="C101" s="6" t="n">
        <v>0</v>
      </c>
    </row>
    <row r="102" spans="1:3">
      <c r="A102" s="4" t="s">
        <v>379</v>
      </c>
    </row>
    <row r="103" spans="1:3">
      <c r="A103" s="4" t="s">
        <v>337</v>
      </c>
      <c r="B103" s="6" t="n">
        <v>0</v>
      </c>
      <c r="C103" s="6" t="n">
        <v>0</v>
      </c>
    </row>
    <row r="104" spans="1:3">
      <c r="A104" s="4" t="s">
        <v>338</v>
      </c>
      <c r="B104" s="6" t="n">
        <v>9769</v>
      </c>
      <c r="C104" s="6" t="n">
        <v>15990</v>
      </c>
    </row>
    <row r="105" spans="1:3">
      <c r="A105" s="4" t="s">
        <v>339</v>
      </c>
      <c r="B105" s="6" t="n">
        <v>9769</v>
      </c>
      <c r="C105" s="6" t="n">
        <v>15990</v>
      </c>
    </row>
    <row r="106" spans="1:3">
      <c r="A106" s="4" t="s">
        <v>380</v>
      </c>
    </row>
    <row r="107" spans="1:3">
      <c r="A107" s="4" t="s">
        <v>337</v>
      </c>
      <c r="B107" s="6" t="n">
        <v>0</v>
      </c>
      <c r="C107" s="6" t="n">
        <v>0</v>
      </c>
    </row>
    <row r="108" spans="1:3">
      <c r="A108" s="4" t="s">
        <v>381</v>
      </c>
    </row>
    <row r="109" spans="1:3">
      <c r="A109" s="4" t="s">
        <v>337</v>
      </c>
      <c r="B109" s="6" t="n">
        <v>0</v>
      </c>
      <c r="C109" s="6" t="n">
        <v>0</v>
      </c>
    </row>
    <row r="110" spans="1:3">
      <c r="A110" s="4" t="s">
        <v>382</v>
      </c>
    </row>
    <row r="111" spans="1:3">
      <c r="A111" s="4" t="s">
        <v>337</v>
      </c>
      <c r="B111" s="6" t="n">
        <v>0</v>
      </c>
      <c r="C111" s="6" t="n">
        <v>0</v>
      </c>
    </row>
    <row r="112" spans="1:3">
      <c r="A112" s="4" t="s">
        <v>383</v>
      </c>
    </row>
    <row r="113" spans="1:3">
      <c r="A113" s="4" t="s">
        <v>337</v>
      </c>
      <c r="B113" s="6" t="n">
        <v>12</v>
      </c>
      <c r="C113" s="6" t="n">
        <v>175</v>
      </c>
    </row>
    <row r="114" spans="1:3">
      <c r="A114" s="4" t="s">
        <v>338</v>
      </c>
      <c r="B114" s="6" t="n">
        <v>27959</v>
      </c>
      <c r="C114" s="6" t="n">
        <v>17917</v>
      </c>
    </row>
    <row r="115" spans="1:3">
      <c r="A115" s="4" t="s">
        <v>339</v>
      </c>
      <c r="B115" s="6" t="n">
        <v>27971</v>
      </c>
      <c r="C115" s="6" t="n">
        <v>18092</v>
      </c>
    </row>
    <row r="116" spans="1:3">
      <c r="A116" s="4" t="s">
        <v>384</v>
      </c>
    </row>
    <row r="117" spans="1:3">
      <c r="A117" s="4" t="s">
        <v>337</v>
      </c>
      <c r="B117" s="6" t="n">
        <v>0</v>
      </c>
      <c r="C117" s="6" t="n">
        <v>175</v>
      </c>
    </row>
    <row r="118" spans="1:3">
      <c r="A118" s="4" t="s">
        <v>385</v>
      </c>
    </row>
    <row r="119" spans="1:3">
      <c r="A119" s="4" t="s">
        <v>337</v>
      </c>
      <c r="B119" s="6" t="n">
        <v>0</v>
      </c>
      <c r="C119" s="6" t="n">
        <v>0</v>
      </c>
    </row>
    <row r="120" spans="1:3">
      <c r="A120" s="4" t="s">
        <v>386</v>
      </c>
    </row>
    <row r="121" spans="1:3">
      <c r="A121" s="4" t="s">
        <v>337</v>
      </c>
      <c r="B121" s="6" t="n">
        <v>12</v>
      </c>
      <c r="C121" s="6" t="n">
        <v>0</v>
      </c>
    </row>
    <row r="122" spans="1:3">
      <c r="A122" s="4" t="s">
        <v>387</v>
      </c>
    </row>
    <row r="123" spans="1:3">
      <c r="A123" s="4" t="s">
        <v>337</v>
      </c>
      <c r="B123" s="6" t="n">
        <v>70</v>
      </c>
      <c r="C123" s="6" t="n">
        <v>70</v>
      </c>
    </row>
    <row r="124" spans="1:3">
      <c r="A124" s="4" t="s">
        <v>338</v>
      </c>
      <c r="B124" s="6" t="n">
        <v>9538</v>
      </c>
      <c r="C124" s="6" t="n">
        <v>12069</v>
      </c>
    </row>
    <row r="125" spans="1:3">
      <c r="A125" s="4" t="s">
        <v>339</v>
      </c>
      <c r="B125" s="6" t="n">
        <v>9608</v>
      </c>
      <c r="C125" s="6" t="n">
        <v>12139</v>
      </c>
    </row>
    <row r="126" spans="1:3">
      <c r="A126" s="4" t="s">
        <v>388</v>
      </c>
    </row>
    <row r="127" spans="1:3">
      <c r="A127" s="4" t="s">
        <v>337</v>
      </c>
      <c r="B127" s="6" t="n">
        <v>0</v>
      </c>
      <c r="C127" s="6" t="n">
        <v>70</v>
      </c>
    </row>
    <row r="128" spans="1:3">
      <c r="A128" s="4" t="s">
        <v>389</v>
      </c>
    </row>
    <row r="129" spans="1:3">
      <c r="A129" s="4" t="s">
        <v>337</v>
      </c>
      <c r="B129" s="6" t="n">
        <v>0</v>
      </c>
      <c r="C129" s="6" t="n">
        <v>0</v>
      </c>
    </row>
    <row r="130" spans="1:3">
      <c r="A130" s="4" t="s">
        <v>390</v>
      </c>
    </row>
    <row r="131" spans="1:3">
      <c r="A131" s="4" t="s">
        <v>337</v>
      </c>
      <c r="B131" s="6" t="n">
        <v>70</v>
      </c>
      <c r="C131" s="6" t="n">
        <v>0</v>
      </c>
    </row>
    <row r="132" spans="1:3">
      <c r="A132" s="4" t="s">
        <v>391</v>
      </c>
    </row>
    <row r="133" spans="1:3">
      <c r="A133" s="4" t="s">
        <v>337</v>
      </c>
      <c r="B133" s="6" t="n">
        <v>1280</v>
      </c>
      <c r="C133" s="6" t="n">
        <v>1304</v>
      </c>
    </row>
    <row r="134" spans="1:3">
      <c r="A134" s="4" t="s">
        <v>339</v>
      </c>
      <c r="B134" s="6" t="n">
        <v>1280</v>
      </c>
      <c r="C134" s="6" t="n">
        <v>1304</v>
      </c>
    </row>
    <row r="135" spans="1:3">
      <c r="A135" s="4" t="s">
        <v>392</v>
      </c>
    </row>
    <row r="136" spans="1:3">
      <c r="A136" s="4" t="s">
        <v>337</v>
      </c>
      <c r="B136" s="6" t="n">
        <v>1280</v>
      </c>
      <c r="C136" s="6" t="n">
        <v>1304</v>
      </c>
    </row>
    <row r="137" spans="1:3">
      <c r="A137" s="4" t="s">
        <v>339</v>
      </c>
      <c r="B137" s="7" t="n">
        <v>1280</v>
      </c>
      <c r="C137" s="7" t="n">
        <v>13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93</v>
      </c>
      <c r="B1" s="2" t="s">
        <v>27</v>
      </c>
      <c r="C1" s="2" t="s">
        <v>28</v>
      </c>
    </row>
    <row r="2" spans="1:3">
      <c r="A2" s="4" t="s">
        <v>394</v>
      </c>
    </row>
    <row r="3" spans="1:3">
      <c r="A3" s="4" t="s">
        <v>272</v>
      </c>
      <c r="B3" s="7" t="n">
        <v>330961</v>
      </c>
      <c r="C3" s="7" t="n">
        <v>308164</v>
      </c>
    </row>
    <row r="4" spans="1:3">
      <c r="A4" s="4" t="s">
        <v>273</v>
      </c>
      <c r="B4" s="6" t="n">
        <v>39364</v>
      </c>
      <c r="C4" s="6" t="n">
        <v>37850</v>
      </c>
    </row>
    <row r="5" spans="1:3">
      <c r="A5" s="4" t="s">
        <v>395</v>
      </c>
      <c r="B5" s="6" t="n">
        <v>50130</v>
      </c>
      <c r="C5" s="6" t="n">
        <v>47607</v>
      </c>
    </row>
    <row r="6" spans="1:3">
      <c r="A6" s="4" t="s">
        <v>396</v>
      </c>
      <c r="B6" s="6" t="n">
        <v>144827</v>
      </c>
      <c r="C6" s="6" t="n">
        <v>153285</v>
      </c>
    </row>
    <row r="7" spans="1:3">
      <c r="A7" s="4" t="s">
        <v>397</v>
      </c>
      <c r="B7" s="6" t="n">
        <v>45360</v>
      </c>
      <c r="C7" s="6" t="n">
        <v>39287</v>
      </c>
    </row>
    <row r="8" spans="1:3">
      <c r="A8" s="4" t="s">
        <v>398</v>
      </c>
      <c r="B8" s="6" t="n">
        <v>1675</v>
      </c>
      <c r="C8" s="6" t="n">
        <v>1574</v>
      </c>
    </row>
    <row r="9" spans="1:3">
      <c r="A9" s="4" t="s">
        <v>399</v>
      </c>
      <c r="B9" s="6" t="n">
        <v>612317</v>
      </c>
      <c r="C9" s="6" t="n">
        <v>587767</v>
      </c>
    </row>
    <row r="10" spans="1:3">
      <c r="A10" s="4" t="s">
        <v>272</v>
      </c>
      <c r="B10" s="6" t="n">
        <v>62646</v>
      </c>
      <c r="C10" s="6" t="n">
        <v>68936</v>
      </c>
    </row>
    <row r="11" spans="1:3">
      <c r="A11" s="4" t="s">
        <v>273</v>
      </c>
      <c r="B11" s="6" t="n">
        <v>2091</v>
      </c>
      <c r="C11" s="6" t="n">
        <v>5907</v>
      </c>
    </row>
    <row r="12" spans="1:3">
      <c r="A12" s="4" t="s">
        <v>395</v>
      </c>
      <c r="B12" s="6" t="n">
        <v>9769</v>
      </c>
      <c r="C12" s="6" t="n">
        <v>15990</v>
      </c>
    </row>
    <row r="13" spans="1:3">
      <c r="A13" s="4" t="s">
        <v>396</v>
      </c>
      <c r="B13" s="6" t="n">
        <v>27971</v>
      </c>
      <c r="C13" s="6" t="n">
        <v>18092</v>
      </c>
    </row>
    <row r="14" spans="1:3">
      <c r="A14" s="4" t="s">
        <v>397</v>
      </c>
      <c r="B14" s="6" t="n">
        <v>9516</v>
      </c>
      <c r="C14" s="6" t="n">
        <v>12044</v>
      </c>
    </row>
    <row r="15" spans="1:3">
      <c r="A15" s="4" t="s">
        <v>305</v>
      </c>
      <c r="B15" s="6" t="n">
        <v>111993</v>
      </c>
      <c r="C15" s="6" t="n">
        <v>120969</v>
      </c>
    </row>
    <row r="16" spans="1:3">
      <c r="A16" s="4" t="s">
        <v>400</v>
      </c>
    </row>
    <row r="17" spans="1:3">
      <c r="A17" s="4" t="s">
        <v>272</v>
      </c>
      <c r="B17" s="6" t="n">
        <v>1844</v>
      </c>
      <c r="C17" s="6" t="n">
        <v>1857</v>
      </c>
    </row>
    <row r="18" spans="1:3">
      <c r="A18" s="4" t="s">
        <v>273</v>
      </c>
      <c r="B18" s="6" t="n">
        <v>0</v>
      </c>
      <c r="C18" s="6" t="n">
        <v>0</v>
      </c>
    </row>
    <row r="19" spans="1:3">
      <c r="A19" s="4" t="s">
        <v>395</v>
      </c>
      <c r="B19" s="6" t="n">
        <v>0</v>
      </c>
      <c r="C19" s="6" t="n">
        <v>0</v>
      </c>
    </row>
    <row r="20" spans="1:3">
      <c r="A20" s="4" t="s">
        <v>396</v>
      </c>
      <c r="B20" s="6" t="n">
        <v>0</v>
      </c>
      <c r="C20" s="6" t="n">
        <v>0</v>
      </c>
    </row>
    <row r="21" spans="1:3">
      <c r="A21" s="4" t="s">
        <v>397</v>
      </c>
      <c r="B21" s="6" t="n">
        <v>0</v>
      </c>
      <c r="C21" s="6" t="n">
        <v>0</v>
      </c>
    </row>
    <row r="22" spans="1:3">
      <c r="A22" s="4" t="s">
        <v>398</v>
      </c>
      <c r="B22" s="6" t="n">
        <v>0</v>
      </c>
      <c r="C22" s="6" t="n">
        <v>0</v>
      </c>
    </row>
    <row r="23" spans="1:3">
      <c r="A23" s="4" t="s">
        <v>399</v>
      </c>
      <c r="B23" s="6" t="n">
        <v>1844</v>
      </c>
      <c r="C23" s="6" t="n">
        <v>1857</v>
      </c>
    </row>
    <row r="24" spans="1:3">
      <c r="A24" s="4" t="s">
        <v>272</v>
      </c>
      <c r="B24" s="6" t="n">
        <v>2880</v>
      </c>
      <c r="C24" s="6" t="n">
        <v>3455</v>
      </c>
    </row>
    <row r="25" spans="1:3">
      <c r="A25" s="4" t="s">
        <v>273</v>
      </c>
      <c r="B25" s="6" t="n">
        <v>0</v>
      </c>
      <c r="C25" s="6" t="n">
        <v>0</v>
      </c>
    </row>
    <row r="26" spans="1:3">
      <c r="A26" s="4" t="s">
        <v>395</v>
      </c>
      <c r="B26" s="6" t="n">
        <v>0</v>
      </c>
      <c r="C26" s="6" t="n">
        <v>0</v>
      </c>
    </row>
    <row r="27" spans="1:3">
      <c r="A27" s="4" t="s">
        <v>396</v>
      </c>
      <c r="B27" s="6" t="n">
        <v>0</v>
      </c>
      <c r="C27" s="6" t="n">
        <v>0</v>
      </c>
    </row>
    <row r="28" spans="1:3">
      <c r="A28" s="4" t="s">
        <v>397</v>
      </c>
      <c r="B28" s="6" t="n">
        <v>0</v>
      </c>
      <c r="C28" s="6" t="n">
        <v>0</v>
      </c>
    </row>
    <row r="29" spans="1:3">
      <c r="A29" s="4" t="s">
        <v>305</v>
      </c>
      <c r="B29" s="6" t="n">
        <v>2880</v>
      </c>
      <c r="C29" s="6" t="n">
        <v>3455</v>
      </c>
    </row>
    <row r="30" spans="1:3">
      <c r="A30" s="4" t="s">
        <v>401</v>
      </c>
    </row>
    <row r="31" spans="1:3">
      <c r="A31" s="4" t="s">
        <v>272</v>
      </c>
      <c r="B31" s="6" t="n">
        <v>4003</v>
      </c>
      <c r="C31" s="6" t="n">
        <v>4120</v>
      </c>
    </row>
    <row r="32" spans="1:3">
      <c r="A32" s="4" t="s">
        <v>273</v>
      </c>
      <c r="B32" s="6" t="n">
        <v>1011</v>
      </c>
      <c r="C32" s="6" t="n">
        <v>1059</v>
      </c>
    </row>
    <row r="33" spans="1:3">
      <c r="A33" s="4" t="s">
        <v>395</v>
      </c>
      <c r="B33" s="6" t="n">
        <v>0</v>
      </c>
      <c r="C33" s="6" t="n">
        <v>0</v>
      </c>
    </row>
    <row r="34" spans="1:3">
      <c r="A34" s="4" t="s">
        <v>396</v>
      </c>
      <c r="B34" s="6" t="n">
        <v>734</v>
      </c>
      <c r="C34" s="6" t="n">
        <v>587</v>
      </c>
    </row>
    <row r="35" spans="1:3">
      <c r="A35" s="4" t="s">
        <v>397</v>
      </c>
      <c r="B35" s="6" t="n">
        <v>629</v>
      </c>
      <c r="C35" s="6" t="n">
        <v>451</v>
      </c>
    </row>
    <row r="36" spans="1:3">
      <c r="A36" s="4" t="s">
        <v>398</v>
      </c>
      <c r="B36" s="6" t="n">
        <v>0</v>
      </c>
      <c r="C36" s="6" t="n">
        <v>0</v>
      </c>
    </row>
    <row r="37" spans="1:3">
      <c r="A37" s="4" t="s">
        <v>399</v>
      </c>
      <c r="B37" s="6" t="n">
        <v>6377</v>
      </c>
      <c r="C37" s="6" t="n">
        <v>6217</v>
      </c>
    </row>
    <row r="38" spans="1:3">
      <c r="A38" s="4" t="s">
        <v>272</v>
      </c>
      <c r="B38" s="6" t="n">
        <v>8457</v>
      </c>
      <c r="C38" s="6" t="n">
        <v>12145</v>
      </c>
    </row>
    <row r="39" spans="1:3">
      <c r="A39" s="4" t="s">
        <v>273</v>
      </c>
      <c r="B39" s="6" t="n">
        <v>0</v>
      </c>
      <c r="C39" s="6" t="n">
        <v>0</v>
      </c>
    </row>
    <row r="40" spans="1:3">
      <c r="A40" s="4" t="s">
        <v>395</v>
      </c>
      <c r="B40" s="6" t="n">
        <v>0</v>
      </c>
      <c r="C40" s="6" t="n">
        <v>0</v>
      </c>
    </row>
    <row r="41" spans="1:3">
      <c r="A41" s="4" t="s">
        <v>396</v>
      </c>
      <c r="B41" s="6" t="n">
        <v>0</v>
      </c>
      <c r="C41" s="6" t="n">
        <v>0</v>
      </c>
    </row>
    <row r="42" spans="1:3">
      <c r="A42" s="4" t="s">
        <v>397</v>
      </c>
      <c r="B42" s="6" t="n">
        <v>92</v>
      </c>
      <c r="C42" s="6" t="n">
        <v>95</v>
      </c>
    </row>
    <row r="43" spans="1:3">
      <c r="A43" s="4" t="s">
        <v>305</v>
      </c>
      <c r="B43" s="6" t="n">
        <v>8549</v>
      </c>
      <c r="C43" s="6" t="n">
        <v>12240</v>
      </c>
    </row>
    <row r="44" spans="1:3">
      <c r="A44" s="4" t="s">
        <v>402</v>
      </c>
    </row>
    <row r="45" spans="1:3">
      <c r="A45" s="4" t="s">
        <v>272</v>
      </c>
      <c r="B45" s="6" t="n">
        <v>0</v>
      </c>
      <c r="C45" s="6" t="n">
        <v>0</v>
      </c>
    </row>
    <row r="46" spans="1:3">
      <c r="A46" s="4" t="s">
        <v>273</v>
      </c>
      <c r="B46" s="6" t="n">
        <v>0</v>
      </c>
      <c r="C46" s="6" t="n">
        <v>0</v>
      </c>
    </row>
    <row r="47" spans="1:3">
      <c r="A47" s="4" t="s">
        <v>395</v>
      </c>
      <c r="B47" s="6" t="n">
        <v>0</v>
      </c>
      <c r="C47" s="6" t="n">
        <v>0</v>
      </c>
    </row>
    <row r="48" spans="1:3">
      <c r="A48" s="4" t="s">
        <v>396</v>
      </c>
      <c r="B48" s="6" t="n">
        <v>0</v>
      </c>
      <c r="C48" s="6" t="n">
        <v>0</v>
      </c>
    </row>
    <row r="49" spans="1:3">
      <c r="A49" s="4" t="s">
        <v>397</v>
      </c>
      <c r="B49" s="6" t="n">
        <v>11</v>
      </c>
      <c r="C49" s="6" t="n">
        <v>156</v>
      </c>
    </row>
    <row r="50" spans="1:3">
      <c r="A50" s="4" t="s">
        <v>398</v>
      </c>
      <c r="B50" s="6" t="n">
        <v>0</v>
      </c>
      <c r="C50" s="6" t="n">
        <v>0</v>
      </c>
    </row>
    <row r="51" spans="1:3">
      <c r="A51" s="4" t="s">
        <v>399</v>
      </c>
      <c r="B51" s="6" t="n">
        <v>11</v>
      </c>
      <c r="C51" s="6" t="n">
        <v>156</v>
      </c>
    </row>
    <row r="52" spans="1:3">
      <c r="A52" s="4" t="s">
        <v>272</v>
      </c>
      <c r="B52" s="6" t="n">
        <v>12</v>
      </c>
      <c r="C52" s="6" t="n">
        <v>12</v>
      </c>
    </row>
    <row r="53" spans="1:3">
      <c r="A53" s="4" t="s">
        <v>273</v>
      </c>
      <c r="B53" s="6" t="n">
        <v>0</v>
      </c>
      <c r="C53" s="6" t="n">
        <v>0</v>
      </c>
    </row>
    <row r="54" spans="1:3">
      <c r="A54" s="4" t="s">
        <v>395</v>
      </c>
      <c r="B54" s="6" t="n">
        <v>0</v>
      </c>
      <c r="C54" s="6" t="n">
        <v>0</v>
      </c>
    </row>
    <row r="55" spans="1:3">
      <c r="A55" s="4" t="s">
        <v>396</v>
      </c>
      <c r="B55" s="6" t="n">
        <v>0</v>
      </c>
      <c r="C55" s="6" t="n">
        <v>0</v>
      </c>
    </row>
    <row r="56" spans="1:3">
      <c r="A56" s="4" t="s">
        <v>397</v>
      </c>
      <c r="B56" s="6" t="n">
        <v>0</v>
      </c>
      <c r="C56" s="6" t="n">
        <v>0</v>
      </c>
    </row>
    <row r="57" spans="1:3">
      <c r="A57" s="4" t="s">
        <v>305</v>
      </c>
      <c r="B57" s="6" t="n">
        <v>12</v>
      </c>
      <c r="C57" s="6" t="n">
        <v>12</v>
      </c>
    </row>
    <row r="58" spans="1:3">
      <c r="A58" s="4" t="s">
        <v>403</v>
      </c>
    </row>
    <row r="59" spans="1:3">
      <c r="A59" s="4" t="s">
        <v>272</v>
      </c>
      <c r="B59" s="6" t="n">
        <v>336808</v>
      </c>
      <c r="C59" s="6" t="n">
        <v>314141</v>
      </c>
    </row>
    <row r="60" spans="1:3">
      <c r="A60" s="4" t="s">
        <v>273</v>
      </c>
      <c r="B60" s="6" t="n">
        <v>40375</v>
      </c>
      <c r="C60" s="6" t="n">
        <v>38909</v>
      </c>
    </row>
    <row r="61" spans="1:3">
      <c r="A61" s="4" t="s">
        <v>395</v>
      </c>
      <c r="B61" s="6" t="n">
        <v>50130</v>
      </c>
      <c r="C61" s="6" t="n">
        <v>47607</v>
      </c>
    </row>
    <row r="62" spans="1:3">
      <c r="A62" s="4" t="s">
        <v>396</v>
      </c>
      <c r="B62" s="6" t="n">
        <v>145561</v>
      </c>
      <c r="C62" s="6" t="n">
        <v>153872</v>
      </c>
    </row>
    <row r="63" spans="1:3">
      <c r="A63" s="4" t="s">
        <v>397</v>
      </c>
      <c r="B63" s="6" t="n">
        <v>46000</v>
      </c>
      <c r="C63" s="6" t="n">
        <v>39894</v>
      </c>
    </row>
    <row r="64" spans="1:3">
      <c r="A64" s="4" t="s">
        <v>398</v>
      </c>
      <c r="B64" s="6" t="n">
        <v>1675</v>
      </c>
      <c r="C64" s="6" t="n">
        <v>1574</v>
      </c>
    </row>
    <row r="65" spans="1:3">
      <c r="A65" s="4" t="s">
        <v>399</v>
      </c>
      <c r="B65" s="6" t="n">
        <v>620549</v>
      </c>
      <c r="C65" s="6" t="n">
        <v>595997</v>
      </c>
    </row>
    <row r="66" spans="1:3">
      <c r="A66" s="4" t="s">
        <v>272</v>
      </c>
      <c r="B66" s="6" t="n">
        <v>73995</v>
      </c>
      <c r="C66" s="6" t="n">
        <v>84548</v>
      </c>
    </row>
    <row r="67" spans="1:3">
      <c r="A67" s="4" t="s">
        <v>273</v>
      </c>
      <c r="B67" s="6" t="n">
        <v>2091</v>
      </c>
      <c r="C67" s="6" t="n">
        <v>5907</v>
      </c>
    </row>
    <row r="68" spans="1:3">
      <c r="A68" s="4" t="s">
        <v>395</v>
      </c>
      <c r="B68" s="6" t="n">
        <v>9769</v>
      </c>
      <c r="C68" s="6" t="n">
        <v>15990</v>
      </c>
    </row>
    <row r="69" spans="1:3">
      <c r="A69" s="4" t="s">
        <v>396</v>
      </c>
      <c r="B69" s="6" t="n">
        <v>27971</v>
      </c>
      <c r="C69" s="6" t="n">
        <v>18092</v>
      </c>
    </row>
    <row r="70" spans="1:3">
      <c r="A70" s="4" t="s">
        <v>397</v>
      </c>
      <c r="B70" s="6" t="n">
        <v>9608</v>
      </c>
      <c r="C70" s="6" t="n">
        <v>12139</v>
      </c>
    </row>
    <row r="71" spans="1:3">
      <c r="A71" s="4" t="s">
        <v>305</v>
      </c>
      <c r="B71" s="6" t="n">
        <v>123434</v>
      </c>
      <c r="C71" s="6" t="n">
        <v>136676</v>
      </c>
    </row>
    <row r="72" spans="1:3">
      <c r="A72" s="4" t="s">
        <v>272</v>
      </c>
      <c r="B72" s="6" t="n">
        <v>1280</v>
      </c>
      <c r="C72" s="6" t="n">
        <v>1304</v>
      </c>
    </row>
    <row r="73" spans="1:3">
      <c r="A73" s="4" t="s">
        <v>305</v>
      </c>
      <c r="B73" s="7" t="n">
        <v>1280</v>
      </c>
      <c r="C73" s="7" t="n">
        <v>13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r="1" spans="1:4">
      <c r="A1" s="1" t="s">
        <v>404</v>
      </c>
      <c r="B1" s="2" t="s">
        <v>1</v>
      </c>
      <c r="D1" s="2" t="s">
        <v>231</v>
      </c>
    </row>
    <row r="2" spans="1:4">
      <c r="B2" s="2" t="s">
        <v>27</v>
      </c>
      <c r="C2" s="2" t="s">
        <v>66</v>
      </c>
      <c r="D2" s="2" t="s">
        <v>28</v>
      </c>
    </row>
    <row r="3" spans="1:4">
      <c r="A3" s="3" t="s">
        <v>405</v>
      </c>
    </row>
    <row r="4" spans="1:4">
      <c r="A4" s="4" t="s">
        <v>406</v>
      </c>
      <c r="B4" s="7" t="n">
        <v>357</v>
      </c>
      <c r="C4" s="7" t="n">
        <v>225</v>
      </c>
      <c r="D4" s="7" t="n">
        <v>791</v>
      </c>
    </row>
    <row r="5" spans="1:4">
      <c r="A5" s="4" t="s">
        <v>407</v>
      </c>
      <c r="B5" s="6" t="n">
        <v>132</v>
      </c>
      <c r="C5" s="6" t="n">
        <v>106</v>
      </c>
    </row>
    <row r="6" spans="1:4">
      <c r="A6" s="4" t="s">
        <v>408</v>
      </c>
      <c r="B6" s="6" t="n">
        <v>3537</v>
      </c>
      <c r="C6" s="7" t="n">
        <v>3050</v>
      </c>
    </row>
    <row r="7" spans="1:4">
      <c r="A7" s="4" t="s">
        <v>409</v>
      </c>
      <c r="B7" s="7" t="n">
        <v>6882</v>
      </c>
      <c r="D7" s="7" t="n">
        <v>79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10</v>
      </c>
      <c r="B1" s="2" t="s">
        <v>27</v>
      </c>
      <c r="C1" s="2" t="s">
        <v>28</v>
      </c>
    </row>
    <row r="2" spans="1:3">
      <c r="A2" s="4" t="s">
        <v>411</v>
      </c>
      <c r="B2" s="7" t="n">
        <v>4038</v>
      </c>
      <c r="C2" s="7" t="n">
        <v>7000</v>
      </c>
    </row>
    <row r="3" spans="1:3">
      <c r="A3" s="4" t="s">
        <v>412</v>
      </c>
      <c r="B3" s="6" t="n">
        <v>77779</v>
      </c>
      <c r="C3" s="6" t="n">
        <v>84609</v>
      </c>
    </row>
    <row r="4" spans="1:3">
      <c r="A4" s="4" t="s">
        <v>238</v>
      </c>
      <c r="B4" s="6" t="n">
        <v>65296</v>
      </c>
      <c r="C4" s="6" t="n">
        <v>61663</v>
      </c>
    </row>
    <row r="5" spans="1:3">
      <c r="A5" s="4" t="s">
        <v>239</v>
      </c>
      <c r="B5" s="6" t="n">
        <v>140912</v>
      </c>
      <c r="C5" s="6" t="n">
        <v>135190</v>
      </c>
    </row>
    <row r="6" spans="1:3">
      <c r="A6" s="4" t="s">
        <v>240</v>
      </c>
      <c r="B6" s="6" t="n">
        <v>41371</v>
      </c>
      <c r="C6" s="6" t="n">
        <v>40745</v>
      </c>
    </row>
    <row r="7" spans="1:3">
      <c r="A7" s="4" t="s">
        <v>413</v>
      </c>
      <c r="B7" s="6" t="n">
        <v>329396</v>
      </c>
      <c r="C7" s="6" t="n">
        <v>329207</v>
      </c>
    </row>
    <row r="8" spans="1:3">
      <c r="A8" s="4" t="s">
        <v>414</v>
      </c>
    </row>
    <row r="9" spans="1:3">
      <c r="A9" s="4" t="s">
        <v>411</v>
      </c>
      <c r="B9" s="6" t="n">
        <v>4038</v>
      </c>
      <c r="C9" s="6" t="n">
        <v>7000</v>
      </c>
    </row>
    <row r="10" spans="1:3">
      <c r="A10" s="4" t="s">
        <v>412</v>
      </c>
      <c r="B10" s="6" t="n">
        <v>0</v>
      </c>
      <c r="C10" s="6" t="n">
        <v>0</v>
      </c>
    </row>
    <row r="11" spans="1:3">
      <c r="A11" s="4" t="s">
        <v>238</v>
      </c>
      <c r="B11" s="6" t="n">
        <v>0</v>
      </c>
      <c r="C11" s="6" t="n">
        <v>0</v>
      </c>
    </row>
    <row r="12" spans="1:3">
      <c r="A12" s="4" t="s">
        <v>239</v>
      </c>
      <c r="B12" s="6" t="n">
        <v>0</v>
      </c>
      <c r="C12" s="6" t="n">
        <v>0</v>
      </c>
    </row>
    <row r="13" spans="1:3">
      <c r="A13" s="4" t="s">
        <v>240</v>
      </c>
      <c r="B13" s="6" t="n">
        <v>0</v>
      </c>
      <c r="C13" s="6" t="n">
        <v>0</v>
      </c>
    </row>
    <row r="14" spans="1:3">
      <c r="A14" s="4" t="s">
        <v>413</v>
      </c>
      <c r="B14" s="6" t="n">
        <v>4038</v>
      </c>
      <c r="C14" s="6" t="n">
        <v>7000</v>
      </c>
    </row>
    <row r="15" spans="1:3">
      <c r="A15" s="4" t="s">
        <v>415</v>
      </c>
    </row>
    <row r="16" spans="1:3">
      <c r="A16" s="4" t="s">
        <v>411</v>
      </c>
      <c r="B16" s="6" t="n">
        <v>0</v>
      </c>
      <c r="C16" s="6" t="n">
        <v>0</v>
      </c>
    </row>
    <row r="17" spans="1:3">
      <c r="A17" s="4" t="s">
        <v>412</v>
      </c>
      <c r="B17" s="6" t="n">
        <v>77779</v>
      </c>
      <c r="C17" s="6" t="n">
        <v>84609</v>
      </c>
    </row>
    <row r="18" spans="1:3">
      <c r="A18" s="4" t="s">
        <v>238</v>
      </c>
      <c r="B18" s="6" t="n">
        <v>65296</v>
      </c>
      <c r="C18" s="6" t="n">
        <v>61663</v>
      </c>
    </row>
    <row r="19" spans="1:3">
      <c r="A19" s="4" t="s">
        <v>239</v>
      </c>
      <c r="B19" s="6" t="n">
        <v>140912</v>
      </c>
      <c r="C19" s="6" t="n">
        <v>135190</v>
      </c>
    </row>
    <row r="20" spans="1:3">
      <c r="A20" s="4" t="s">
        <v>240</v>
      </c>
      <c r="B20" s="6" t="n">
        <v>41371</v>
      </c>
      <c r="C20" s="6" t="n">
        <v>40745</v>
      </c>
    </row>
    <row r="21" spans="1:3">
      <c r="A21" s="4" t="s">
        <v>413</v>
      </c>
      <c r="B21" s="6" t="n">
        <v>325358</v>
      </c>
      <c r="C21" s="6" t="n">
        <v>322207</v>
      </c>
    </row>
    <row r="22" spans="1:3">
      <c r="A22" s="4" t="s">
        <v>416</v>
      </c>
    </row>
    <row r="23" spans="1:3">
      <c r="A23" s="4" t="s">
        <v>411</v>
      </c>
      <c r="B23" s="6" t="n">
        <v>0</v>
      </c>
      <c r="C23" s="6" t="n">
        <v>0</v>
      </c>
    </row>
    <row r="24" spans="1:3">
      <c r="A24" s="4" t="s">
        <v>412</v>
      </c>
      <c r="B24" s="6" t="n">
        <v>0</v>
      </c>
      <c r="C24" s="6" t="n">
        <v>0</v>
      </c>
    </row>
    <row r="25" spans="1:3">
      <c r="A25" s="4" t="s">
        <v>238</v>
      </c>
      <c r="B25" s="6" t="n">
        <v>0</v>
      </c>
      <c r="C25" s="6" t="n">
        <v>0</v>
      </c>
    </row>
    <row r="26" spans="1:3">
      <c r="A26" s="4" t="s">
        <v>239</v>
      </c>
      <c r="B26" s="6" t="n">
        <v>0</v>
      </c>
      <c r="C26" s="6" t="n">
        <v>0</v>
      </c>
    </row>
    <row r="27" spans="1:3">
      <c r="A27" s="4" t="s">
        <v>240</v>
      </c>
      <c r="B27" s="6" t="n">
        <v>0</v>
      </c>
      <c r="C27" s="6" t="n">
        <v>0</v>
      </c>
    </row>
    <row r="28" spans="1:3">
      <c r="A28" s="4" t="s">
        <v>413</v>
      </c>
      <c r="B28" s="7" t="n">
        <v>0</v>
      </c>
      <c r="C28"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7</v>
      </c>
      <c r="C1" s="2" t="s">
        <v>28</v>
      </c>
    </row>
    <row r="2" spans="1:3">
      <c r="A2" s="4" t="s">
        <v>418</v>
      </c>
    </row>
    <row r="3" spans="1:3">
      <c r="A3" s="4" t="s">
        <v>272</v>
      </c>
      <c r="B3" s="7" t="n">
        <v>0</v>
      </c>
      <c r="C3" s="7" t="n">
        <v>136</v>
      </c>
    </row>
    <row r="4" spans="1:3">
      <c r="A4" s="4" t="s">
        <v>419</v>
      </c>
      <c r="B4" s="6" t="n">
        <v>215</v>
      </c>
      <c r="C4" s="6" t="n">
        <v>301</v>
      </c>
    </row>
    <row r="5" spans="1:3">
      <c r="A5" s="4" t="s">
        <v>420</v>
      </c>
      <c r="B5" s="6" t="n">
        <v>950</v>
      </c>
      <c r="C5" s="6" t="n">
        <v>1065</v>
      </c>
    </row>
    <row r="6" spans="1:3">
      <c r="A6" s="4" t="s">
        <v>277</v>
      </c>
      <c r="B6" s="6" t="n">
        <v>0</v>
      </c>
      <c r="C6" s="6" t="n">
        <v>0</v>
      </c>
    </row>
    <row r="7" spans="1:3">
      <c r="A7" s="4" t="s">
        <v>421</v>
      </c>
      <c r="B7" s="6" t="n">
        <v>1165</v>
      </c>
      <c r="C7" s="6" t="n">
        <v>1502</v>
      </c>
    </row>
    <row r="8" spans="1:3">
      <c r="A8" s="4" t="s">
        <v>414</v>
      </c>
    </row>
    <row r="9" spans="1:3">
      <c r="A9" s="4" t="s">
        <v>272</v>
      </c>
      <c r="B9" s="6" t="n">
        <v>0</v>
      </c>
      <c r="C9" s="6" t="n">
        <v>0</v>
      </c>
    </row>
    <row r="10" spans="1:3">
      <c r="A10" s="4" t="s">
        <v>419</v>
      </c>
      <c r="B10" s="6" t="n">
        <v>0</v>
      </c>
      <c r="C10" s="6" t="n">
        <v>0</v>
      </c>
    </row>
    <row r="11" spans="1:3">
      <c r="A11" s="4" t="s">
        <v>420</v>
      </c>
      <c r="B11" s="6" t="n">
        <v>0</v>
      </c>
      <c r="C11" s="6" t="n">
        <v>0</v>
      </c>
    </row>
    <row r="12" spans="1:3">
      <c r="A12" s="4" t="s">
        <v>277</v>
      </c>
      <c r="B12" s="6" t="n">
        <v>0</v>
      </c>
      <c r="C12" s="6" t="n">
        <v>0</v>
      </c>
    </row>
    <row r="13" spans="1:3">
      <c r="A13" s="4" t="s">
        <v>421</v>
      </c>
      <c r="B13" s="6" t="n">
        <v>0</v>
      </c>
      <c r="C13" s="6" t="n">
        <v>0</v>
      </c>
    </row>
    <row r="14" spans="1:3">
      <c r="A14" s="4" t="s">
        <v>415</v>
      </c>
    </row>
    <row r="15" spans="1:3">
      <c r="A15" s="4" t="s">
        <v>272</v>
      </c>
      <c r="B15" s="6" t="n">
        <v>0</v>
      </c>
      <c r="C15" s="6" t="n">
        <v>0</v>
      </c>
    </row>
    <row r="16" spans="1:3">
      <c r="A16" s="4" t="s">
        <v>419</v>
      </c>
      <c r="B16" s="6" t="n">
        <v>0</v>
      </c>
      <c r="C16" s="6" t="n">
        <v>0</v>
      </c>
    </row>
    <row r="17" spans="1:3">
      <c r="A17" s="4" t="s">
        <v>420</v>
      </c>
      <c r="B17" s="6" t="n">
        <v>0</v>
      </c>
      <c r="C17" s="6" t="n">
        <v>0</v>
      </c>
    </row>
    <row r="18" spans="1:3">
      <c r="A18" s="4" t="s">
        <v>277</v>
      </c>
      <c r="B18" s="6" t="n">
        <v>0</v>
      </c>
      <c r="C18" s="6" t="n">
        <v>0</v>
      </c>
    </row>
    <row r="19" spans="1:3">
      <c r="A19" s="4" t="s">
        <v>421</v>
      </c>
      <c r="B19" s="6" t="n">
        <v>0</v>
      </c>
      <c r="C19" s="6" t="n">
        <v>0</v>
      </c>
    </row>
    <row r="20" spans="1:3">
      <c r="A20" s="4" t="s">
        <v>416</v>
      </c>
    </row>
    <row r="21" spans="1:3">
      <c r="A21" s="4" t="s">
        <v>272</v>
      </c>
      <c r="B21" s="6" t="n">
        <v>0</v>
      </c>
      <c r="C21" s="6" t="n">
        <v>136</v>
      </c>
    </row>
    <row r="22" spans="1:3">
      <c r="A22" s="4" t="s">
        <v>419</v>
      </c>
      <c r="B22" s="6" t="n">
        <v>215</v>
      </c>
      <c r="C22" s="6" t="n">
        <v>301</v>
      </c>
    </row>
    <row r="23" spans="1:3">
      <c r="A23" s="4" t="s">
        <v>420</v>
      </c>
      <c r="B23" s="6" t="n">
        <v>950</v>
      </c>
      <c r="C23" s="6" t="n">
        <v>1065</v>
      </c>
    </row>
    <row r="24" spans="1:3">
      <c r="A24" s="4" t="s">
        <v>277</v>
      </c>
      <c r="B24" s="6" t="n">
        <v>0</v>
      </c>
      <c r="C24" s="6" t="n">
        <v>0</v>
      </c>
    </row>
    <row r="25" spans="1:3">
      <c r="A25" s="4" t="s">
        <v>421</v>
      </c>
      <c r="B25" s="7" t="n">
        <v>1165</v>
      </c>
      <c r="C25" s="7" t="n">
        <v>15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2</v>
      </c>
      <c r="B1" s="2" t="s">
        <v>27</v>
      </c>
      <c r="C1" s="2" t="s">
        <v>28</v>
      </c>
      <c r="D1" s="2" t="s">
        <v>66</v>
      </c>
      <c r="E1" s="2" t="s">
        <v>423</v>
      </c>
    </row>
    <row r="2" spans="1:5">
      <c r="A2" s="3" t="s">
        <v>424</v>
      </c>
    </row>
    <row r="3" spans="1:5">
      <c r="A3" s="4" t="s">
        <v>425</v>
      </c>
      <c r="B3" s="7" t="n">
        <v>37737</v>
      </c>
      <c r="C3" s="7" t="n">
        <v>12314</v>
      </c>
      <c r="D3" s="7" t="n">
        <v>30640</v>
      </c>
      <c r="E3" s="7" t="n">
        <v>14978</v>
      </c>
    </row>
    <row r="4" spans="1:5">
      <c r="A4" s="4" t="s">
        <v>426</v>
      </c>
      <c r="B4" s="6" t="n">
        <v>205</v>
      </c>
      <c r="C4" s="6" t="n">
        <v>205</v>
      </c>
    </row>
    <row r="5" spans="1:5">
      <c r="A5" s="4" t="s">
        <v>427</v>
      </c>
      <c r="B5" s="6" t="n">
        <v>329396</v>
      </c>
    </row>
    <row r="6" spans="1:5">
      <c r="A6" s="4" t="s">
        <v>37</v>
      </c>
      <c r="B6" s="6" t="n">
        <v>4603</v>
      </c>
      <c r="C6" s="6" t="n">
        <v>4511</v>
      </c>
    </row>
    <row r="7" spans="1:5">
      <c r="A7" s="3" t="s">
        <v>428</v>
      </c>
    </row>
    <row r="8" spans="1:5">
      <c r="A8" s="4" t="s">
        <v>43</v>
      </c>
      <c r="B8" s="6" t="n">
        <v>1030251</v>
      </c>
      <c r="C8" s="6" t="n">
        <v>983189</v>
      </c>
    </row>
    <row r="9" spans="1:5">
      <c r="A9" s="4" t="s">
        <v>429</v>
      </c>
      <c r="B9" s="6" t="n">
        <v>4800</v>
      </c>
      <c r="C9" s="6" t="n">
        <v>4950</v>
      </c>
    </row>
    <row r="10" spans="1:5">
      <c r="A10" s="4" t="s">
        <v>430</v>
      </c>
    </row>
    <row r="11" spans="1:5">
      <c r="A11" s="3" t="s">
        <v>424</v>
      </c>
    </row>
    <row r="12" spans="1:5">
      <c r="A12" s="4" t="s">
        <v>425</v>
      </c>
      <c r="B12" s="6" t="n">
        <v>37737</v>
      </c>
      <c r="C12" s="6" t="n">
        <v>12314</v>
      </c>
    </row>
    <row r="13" spans="1:5">
      <c r="A13" s="4" t="s">
        <v>426</v>
      </c>
      <c r="B13" s="6" t="n">
        <v>205</v>
      </c>
      <c r="C13" s="6" t="n">
        <v>205</v>
      </c>
    </row>
    <row r="14" spans="1:5">
      <c r="A14" s="4" t="s">
        <v>431</v>
      </c>
      <c r="B14" s="6" t="n">
        <v>329396</v>
      </c>
      <c r="C14" s="6" t="n">
        <v>329207</v>
      </c>
    </row>
    <row r="15" spans="1:5">
      <c r="A15" s="4" t="s">
        <v>432</v>
      </c>
      <c r="B15" s="6" t="n">
        <v>746610</v>
      </c>
      <c r="C15" s="6" t="n">
        <v>733977</v>
      </c>
    </row>
    <row r="16" spans="1:5">
      <c r="A16" s="4" t="s">
        <v>427</v>
      </c>
      <c r="B16" s="6" t="n">
        <v>6756</v>
      </c>
      <c r="C16" s="6" t="n">
        <v>6748</v>
      </c>
    </row>
    <row r="17" spans="1:5">
      <c r="A17" s="4" t="s">
        <v>37</v>
      </c>
      <c r="B17" s="6" t="n">
        <v>4603</v>
      </c>
      <c r="C17" s="6" t="n">
        <v>4511</v>
      </c>
    </row>
    <row r="18" spans="1:5">
      <c r="A18" s="3" t="s">
        <v>428</v>
      </c>
    </row>
    <row r="19" spans="1:5">
      <c r="A19" s="4" t="s">
        <v>43</v>
      </c>
      <c r="B19" s="6" t="n">
        <v>1030251</v>
      </c>
      <c r="C19" s="6" t="n">
        <v>983199</v>
      </c>
    </row>
    <row r="20" spans="1:5">
      <c r="A20" s="4" t="s">
        <v>49</v>
      </c>
      <c r="C20" s="6" t="n">
        <v>17000</v>
      </c>
    </row>
    <row r="21" spans="1:5">
      <c r="A21" s="4" t="s">
        <v>429</v>
      </c>
      <c r="B21" s="6" t="n">
        <v>4800</v>
      </c>
      <c r="C21" s="6" t="n">
        <v>4950</v>
      </c>
    </row>
    <row r="22" spans="1:5">
      <c r="A22" s="4" t="s">
        <v>433</v>
      </c>
      <c r="B22" s="6" t="n">
        <v>244</v>
      </c>
      <c r="C22" s="6" t="n">
        <v>236</v>
      </c>
    </row>
    <row r="23" spans="1:5">
      <c r="A23" s="3" t="s">
        <v>434</v>
      </c>
    </row>
    <row r="24" spans="1:5">
      <c r="A24" s="4" t="s">
        <v>435</v>
      </c>
      <c r="B24" s="6" t="n">
        <v>0</v>
      </c>
      <c r="C24" s="6" t="n">
        <v>0</v>
      </c>
    </row>
    <row r="25" spans="1:5">
      <c r="A25" s="4" t="s">
        <v>418</v>
      </c>
    </row>
    <row r="26" spans="1:5">
      <c r="A26" s="3" t="s">
        <v>424</v>
      </c>
    </row>
    <row r="27" spans="1:5">
      <c r="A27" s="4" t="s">
        <v>425</v>
      </c>
      <c r="B27" s="6" t="n">
        <v>37737</v>
      </c>
      <c r="C27" s="6" t="n">
        <v>12314</v>
      </c>
    </row>
    <row r="28" spans="1:5">
      <c r="A28" s="4" t="s">
        <v>426</v>
      </c>
      <c r="B28" s="6" t="n">
        <v>205</v>
      </c>
      <c r="C28" s="6" t="n">
        <v>205</v>
      </c>
    </row>
    <row r="29" spans="1:5">
      <c r="A29" s="4" t="s">
        <v>431</v>
      </c>
      <c r="B29" s="6" t="n">
        <v>329396</v>
      </c>
      <c r="C29" s="6" t="n">
        <v>329207</v>
      </c>
    </row>
    <row r="30" spans="1:5">
      <c r="A30" s="4" t="s">
        <v>432</v>
      </c>
      <c r="B30" s="6" t="n">
        <v>737339</v>
      </c>
      <c r="C30" s="6" t="n">
        <v>725196</v>
      </c>
    </row>
    <row r="31" spans="1:5">
      <c r="A31" s="4" t="s">
        <v>427</v>
      </c>
      <c r="B31" s="6" t="n">
        <v>6756</v>
      </c>
      <c r="C31" s="6" t="n">
        <v>6748</v>
      </c>
    </row>
    <row r="32" spans="1:5">
      <c r="A32" s="4" t="s">
        <v>37</v>
      </c>
      <c r="B32" s="6" t="n">
        <v>4603</v>
      </c>
      <c r="C32" s="6" t="n">
        <v>4511</v>
      </c>
    </row>
    <row r="33" spans="1:5">
      <c r="A33" s="3" t="s">
        <v>428</v>
      </c>
    </row>
    <row r="34" spans="1:5">
      <c r="A34" s="4" t="s">
        <v>43</v>
      </c>
      <c r="B34" s="6" t="n">
        <v>1030842</v>
      </c>
      <c r="C34" s="6" t="n">
        <v>983771</v>
      </c>
    </row>
    <row r="35" spans="1:5">
      <c r="A35" s="4" t="s">
        <v>49</v>
      </c>
      <c r="C35" s="6" t="n">
        <v>17000</v>
      </c>
    </row>
    <row r="36" spans="1:5">
      <c r="A36" s="4" t="s">
        <v>429</v>
      </c>
      <c r="B36" s="6" t="n">
        <v>4800</v>
      </c>
      <c r="C36" s="6" t="n">
        <v>4950</v>
      </c>
    </row>
    <row r="37" spans="1:5">
      <c r="A37" s="4" t="s">
        <v>433</v>
      </c>
      <c r="B37" s="6" t="n">
        <v>244</v>
      </c>
      <c r="C37" s="6" t="n">
        <v>236</v>
      </c>
    </row>
    <row r="38" spans="1:5">
      <c r="A38" s="3" t="s">
        <v>434</v>
      </c>
    </row>
    <row r="39" spans="1:5">
      <c r="A39" s="4" t="s">
        <v>435</v>
      </c>
      <c r="B39" s="6" t="n">
        <v>1741</v>
      </c>
      <c r="C39" s="6" t="n">
        <v>1673</v>
      </c>
    </row>
    <row r="40" spans="1:5">
      <c r="A40" s="4" t="s">
        <v>414</v>
      </c>
    </row>
    <row r="41" spans="1:5">
      <c r="A41" s="3" t="s">
        <v>424</v>
      </c>
    </row>
    <row r="42" spans="1:5">
      <c r="A42" s="4" t="s">
        <v>425</v>
      </c>
      <c r="B42" s="6" t="n">
        <v>37737</v>
      </c>
      <c r="C42" s="6" t="n">
        <v>12314</v>
      </c>
    </row>
    <row r="43" spans="1:5">
      <c r="A43" s="4" t="s">
        <v>431</v>
      </c>
      <c r="B43" s="6" t="n">
        <v>4038</v>
      </c>
      <c r="C43" s="6" t="n">
        <v>7000</v>
      </c>
    </row>
    <row r="44" spans="1:5">
      <c r="A44" s="4" t="s">
        <v>37</v>
      </c>
      <c r="B44" s="6" t="n">
        <v>4603</v>
      </c>
      <c r="C44" s="6" t="n">
        <v>4511</v>
      </c>
    </row>
    <row r="45" spans="1:5">
      <c r="A45" s="3" t="s">
        <v>428</v>
      </c>
    </row>
    <row r="46" spans="1:5">
      <c r="A46" s="4" t="s">
        <v>43</v>
      </c>
      <c r="B46" s="6" t="n">
        <v>904821</v>
      </c>
      <c r="C46" s="6" t="n">
        <v>857759</v>
      </c>
    </row>
    <row r="47" spans="1:5">
      <c r="A47" s="4" t="s">
        <v>433</v>
      </c>
      <c r="B47" s="6" t="n">
        <v>244</v>
      </c>
      <c r="C47" s="6" t="n">
        <v>236</v>
      </c>
    </row>
    <row r="48" spans="1:5">
      <c r="A48" s="4" t="s">
        <v>415</v>
      </c>
    </row>
    <row r="49" spans="1:5">
      <c r="A49" s="3" t="s">
        <v>424</v>
      </c>
    </row>
    <row r="50" spans="1:5">
      <c r="A50" s="4" t="s">
        <v>426</v>
      </c>
      <c r="B50" s="6" t="n">
        <v>205</v>
      </c>
      <c r="C50" s="6" t="n">
        <v>205</v>
      </c>
    </row>
    <row r="51" spans="1:5">
      <c r="A51" s="4" t="s">
        <v>431</v>
      </c>
      <c r="B51" s="6" t="n">
        <v>325358</v>
      </c>
      <c r="C51" s="6" t="n">
        <v>322207</v>
      </c>
    </row>
    <row r="52" spans="1:5">
      <c r="A52" s="3" t="s">
        <v>428</v>
      </c>
    </row>
    <row r="53" spans="1:5">
      <c r="A53" s="4" t="s">
        <v>43</v>
      </c>
      <c r="B53" s="6" t="n">
        <v>126021</v>
      </c>
      <c r="C53" s="6" t="n">
        <v>125430</v>
      </c>
    </row>
    <row r="54" spans="1:5">
      <c r="A54" s="4" t="s">
        <v>49</v>
      </c>
      <c r="C54" s="6" t="n">
        <v>17000</v>
      </c>
    </row>
    <row r="55" spans="1:5">
      <c r="A55" s="4" t="s">
        <v>429</v>
      </c>
      <c r="B55" s="6" t="n">
        <v>4800</v>
      </c>
      <c r="C55" s="6" t="n">
        <v>4950</v>
      </c>
    </row>
    <row r="56" spans="1:5">
      <c r="A56" s="4" t="s">
        <v>416</v>
      </c>
    </row>
    <row r="57" spans="1:5">
      <c r="A57" s="3" t="s">
        <v>424</v>
      </c>
    </row>
    <row r="58" spans="1:5">
      <c r="A58" s="4" t="s">
        <v>432</v>
      </c>
      <c r="B58" s="6" t="n">
        <v>737339</v>
      </c>
      <c r="C58" s="6" t="n">
        <v>725196</v>
      </c>
    </row>
    <row r="59" spans="1:5">
      <c r="A59" s="4" t="s">
        <v>427</v>
      </c>
      <c r="B59" s="6" t="n">
        <v>6756</v>
      </c>
      <c r="C59" s="6" t="n">
        <v>6748</v>
      </c>
    </row>
    <row r="60" spans="1:5">
      <c r="A60" s="3" t="s">
        <v>434</v>
      </c>
    </row>
    <row r="61" spans="1:5">
      <c r="A61" s="4" t="s">
        <v>435</v>
      </c>
      <c r="B61" s="7" t="n">
        <v>1741</v>
      </c>
      <c r="C61" s="7" t="n">
        <v>16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36</v>
      </c>
      <c r="B1" s="2" t="s">
        <v>27</v>
      </c>
      <c r="C1" s="2" t="s">
        <v>28</v>
      </c>
    </row>
    <row r="2" spans="1:3">
      <c r="A2" s="3" t="s">
        <v>178</v>
      </c>
    </row>
    <row r="3" spans="1:3">
      <c r="A3" s="4" t="s">
        <v>409</v>
      </c>
      <c r="B3" s="7" t="n">
        <v>6882</v>
      </c>
      <c r="C3" s="7" t="n">
        <v>79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7</v>
      </c>
      <c r="C2" s="2" t="s">
        <v>66</v>
      </c>
    </row>
    <row r="3" spans="1:3">
      <c r="A3" s="3" t="s">
        <v>67</v>
      </c>
    </row>
    <row r="4" spans="1:3">
      <c r="A4" s="4" t="s">
        <v>68</v>
      </c>
      <c r="B4" s="7" t="n">
        <v>9871</v>
      </c>
      <c r="C4" s="7" t="n">
        <v>7710</v>
      </c>
    </row>
    <row r="5" spans="1:3">
      <c r="A5" s="4" t="s">
        <v>69</v>
      </c>
      <c r="B5" s="6" t="n">
        <v>978</v>
      </c>
      <c r="C5" s="6" t="n">
        <v>830</v>
      </c>
    </row>
    <row r="6" spans="1:3">
      <c r="A6" s="4" t="s">
        <v>70</v>
      </c>
      <c r="B6" s="6" t="n">
        <v>707</v>
      </c>
      <c r="C6" s="6" t="n">
        <v>514</v>
      </c>
    </row>
    <row r="7" spans="1:3">
      <c r="A7" s="4" t="s">
        <v>71</v>
      </c>
      <c r="B7" s="6" t="n">
        <v>1</v>
      </c>
      <c r="C7" s="6" t="n">
        <v>14</v>
      </c>
    </row>
    <row r="8" spans="1:3">
      <c r="A8" s="4" t="s">
        <v>72</v>
      </c>
      <c r="B8" s="6" t="n">
        <v>11557</v>
      </c>
      <c r="C8" s="6" t="n">
        <v>9068</v>
      </c>
    </row>
    <row r="9" spans="1:3">
      <c r="A9" s="3" t="s">
        <v>73</v>
      </c>
    </row>
    <row r="10" spans="1:3">
      <c r="A10" s="4" t="s">
        <v>74</v>
      </c>
      <c r="B10" s="6" t="n">
        <v>783</v>
      </c>
      <c r="C10" s="6" t="n">
        <v>454</v>
      </c>
    </row>
    <row r="11" spans="1:3">
      <c r="A11" s="4" t="s">
        <v>75</v>
      </c>
      <c r="B11" s="6" t="n">
        <v>8</v>
      </c>
      <c r="C11" s="6" t="n">
        <v>1</v>
      </c>
    </row>
    <row r="12" spans="1:3">
      <c r="A12" s="4" t="s">
        <v>76</v>
      </c>
      <c r="B12" s="6" t="n">
        <v>57</v>
      </c>
      <c r="C12" s="6" t="n">
        <v>59</v>
      </c>
    </row>
    <row r="13" spans="1:3">
      <c r="A13" s="4" t="s">
        <v>77</v>
      </c>
      <c r="B13" s="6" t="n">
        <v>848</v>
      </c>
      <c r="C13" s="6" t="n">
        <v>514</v>
      </c>
    </row>
    <row r="14" spans="1:3">
      <c r="A14" s="4" t="s">
        <v>78</v>
      </c>
      <c r="B14" s="6" t="n">
        <v>10709</v>
      </c>
      <c r="C14" s="6" t="n">
        <v>8554</v>
      </c>
    </row>
    <row r="15" spans="1:3">
      <c r="A15" s="4" t="s">
        <v>79</v>
      </c>
      <c r="B15" s="6" t="n">
        <v>75</v>
      </c>
      <c r="C15" s="6" t="n">
        <v>75</v>
      </c>
    </row>
    <row r="16" spans="1:3">
      <c r="A16" s="4" t="s">
        <v>80</v>
      </c>
      <c r="B16" s="6" t="n">
        <v>10634</v>
      </c>
      <c r="C16" s="6" t="n">
        <v>8479</v>
      </c>
    </row>
    <row r="17" spans="1:3">
      <c r="A17" s="3" t="s">
        <v>81</v>
      </c>
    </row>
    <row r="18" spans="1:3">
      <c r="A18" s="4" t="s">
        <v>82</v>
      </c>
      <c r="B18" s="6" t="n">
        <v>621</v>
      </c>
      <c r="C18" s="6" t="n">
        <v>611</v>
      </c>
    </row>
    <row r="19" spans="1:3">
      <c r="A19" s="4" t="s">
        <v>83</v>
      </c>
      <c r="B19" s="6" t="n">
        <v>184</v>
      </c>
      <c r="C19" s="6" t="n">
        <v>69</v>
      </c>
    </row>
    <row r="20" spans="1:3">
      <c r="A20" s="4" t="s">
        <v>84</v>
      </c>
      <c r="B20" s="6" t="n">
        <v>100</v>
      </c>
      <c r="C20" s="6" t="n">
        <v>84</v>
      </c>
    </row>
    <row r="21" spans="1:3">
      <c r="A21" s="4" t="s">
        <v>85</v>
      </c>
      <c r="B21" s="6" t="n">
        <v>237</v>
      </c>
      <c r="C21" s="6" t="n">
        <v>314</v>
      </c>
    </row>
    <row r="22" spans="1:3">
      <c r="A22" s="4" t="s">
        <v>86</v>
      </c>
      <c r="B22" s="6" t="n">
        <v>1142</v>
      </c>
      <c r="C22" s="6" t="n">
        <v>1078</v>
      </c>
    </row>
    <row r="23" spans="1:3">
      <c r="A23" s="3" t="s">
        <v>87</v>
      </c>
    </row>
    <row r="24" spans="1:3">
      <c r="A24" s="4" t="s">
        <v>88</v>
      </c>
      <c r="B24" s="6" t="n">
        <v>4938</v>
      </c>
      <c r="C24" s="6" t="n">
        <v>4302</v>
      </c>
    </row>
    <row r="25" spans="1:3">
      <c r="A25" s="4" t="s">
        <v>89</v>
      </c>
      <c r="B25" s="6" t="n">
        <v>631</v>
      </c>
      <c r="C25" s="6" t="n">
        <v>668</v>
      </c>
    </row>
    <row r="26" spans="1:3">
      <c r="A26" s="4" t="s">
        <v>90</v>
      </c>
      <c r="B26" s="6" t="n">
        <v>434</v>
      </c>
      <c r="C26" s="6" t="n">
        <v>405</v>
      </c>
    </row>
    <row r="27" spans="1:3">
      <c r="A27" s="4" t="s">
        <v>91</v>
      </c>
      <c r="B27" s="6" t="n">
        <v>387</v>
      </c>
      <c r="C27" s="6" t="n">
        <v>387</v>
      </c>
    </row>
    <row r="28" spans="1:3">
      <c r="A28" s="4" t="s">
        <v>92</v>
      </c>
      <c r="B28" s="6" t="n">
        <v>150</v>
      </c>
      <c r="C28" s="6" t="n">
        <v>150</v>
      </c>
    </row>
    <row r="29" spans="1:3">
      <c r="A29" s="4" t="s">
        <v>93</v>
      </c>
      <c r="B29" s="6" t="n">
        <v>295</v>
      </c>
      <c r="C29" s="6" t="n">
        <v>289</v>
      </c>
    </row>
    <row r="30" spans="1:3">
      <c r="A30" s="4" t="s">
        <v>94</v>
      </c>
      <c r="B30" s="6" t="n">
        <v>117</v>
      </c>
      <c r="C30" s="6" t="n">
        <v>99</v>
      </c>
    </row>
    <row r="31" spans="1:3">
      <c r="A31" s="4" t="s">
        <v>95</v>
      </c>
      <c r="B31" s="6" t="n">
        <v>192</v>
      </c>
      <c r="C31" s="6" t="n">
        <v>134</v>
      </c>
    </row>
    <row r="32" spans="1:3">
      <c r="A32" s="4" t="s">
        <v>96</v>
      </c>
      <c r="B32" s="6" t="n">
        <v>71</v>
      </c>
      <c r="C32" s="6" t="n">
        <v>71</v>
      </c>
    </row>
    <row r="33" spans="1:3">
      <c r="A33" s="4" t="s">
        <v>97</v>
      </c>
      <c r="B33" s="6" t="n">
        <v>87</v>
      </c>
      <c r="C33" s="6" t="n">
        <v>88</v>
      </c>
    </row>
    <row r="34" spans="1:3">
      <c r="A34" s="4" t="s">
        <v>98</v>
      </c>
      <c r="B34" s="6" t="n">
        <v>72</v>
      </c>
      <c r="C34" s="6" t="n">
        <v>72</v>
      </c>
    </row>
    <row r="35" spans="1:3">
      <c r="A35" s="4" t="s">
        <v>99</v>
      </c>
      <c r="B35" s="6" t="n">
        <v>-10</v>
      </c>
      <c r="C35" s="6" t="n">
        <v>0</v>
      </c>
    </row>
    <row r="36" spans="1:3">
      <c r="A36" s="4" t="s">
        <v>100</v>
      </c>
      <c r="B36" s="6" t="n">
        <v>423</v>
      </c>
      <c r="C36" s="6" t="n">
        <v>278</v>
      </c>
    </row>
    <row r="37" spans="1:3">
      <c r="A37" s="4" t="s">
        <v>101</v>
      </c>
      <c r="B37" s="6" t="n">
        <v>7787</v>
      </c>
      <c r="C37" s="6" t="n">
        <v>6943</v>
      </c>
    </row>
    <row r="38" spans="1:3">
      <c r="A38" s="4" t="s">
        <v>102</v>
      </c>
      <c r="B38" s="6" t="n">
        <v>3989</v>
      </c>
      <c r="C38" s="6" t="n">
        <v>2614</v>
      </c>
    </row>
    <row r="39" spans="1:3">
      <c r="A39" s="4" t="s">
        <v>103</v>
      </c>
      <c r="B39" s="6" t="n">
        <v>1422</v>
      </c>
      <c r="C39" s="6" t="n">
        <v>815</v>
      </c>
    </row>
    <row r="40" spans="1:3">
      <c r="A40" s="4" t="s">
        <v>104</v>
      </c>
      <c r="B40" s="7" t="n">
        <v>2567</v>
      </c>
      <c r="C40" s="7" t="n">
        <v>1799</v>
      </c>
    </row>
    <row r="41" spans="1:3">
      <c r="A41" s="3" t="s">
        <v>105</v>
      </c>
    </row>
    <row r="42" spans="1:3">
      <c r="A42" s="4" t="s">
        <v>106</v>
      </c>
      <c r="B42" s="8" t="n">
        <v>0.5600000000000001</v>
      </c>
      <c r="C42" s="8" t="n">
        <v>0.4</v>
      </c>
    </row>
    <row r="43" spans="1:3">
      <c r="A43" s="4" t="s">
        <v>107</v>
      </c>
      <c r="B43" s="8" t="n">
        <v>0.55</v>
      </c>
      <c r="C43" s="8" t="n">
        <v>0.39</v>
      </c>
    </row>
    <row r="44" spans="1:3">
      <c r="A44" s="3" t="s">
        <v>108</v>
      </c>
    </row>
    <row r="45" spans="1:3">
      <c r="A45" s="4" t="s">
        <v>106</v>
      </c>
      <c r="B45" s="6" t="n">
        <v>4550</v>
      </c>
      <c r="C45" s="6" t="n">
        <v>4487</v>
      </c>
    </row>
    <row r="46" spans="1:3">
      <c r="A46" s="4" t="s">
        <v>107</v>
      </c>
      <c r="B46" s="6" t="n">
        <v>4687</v>
      </c>
      <c r="C46" s="6" t="n">
        <v>4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7</v>
      </c>
      <c r="C2" s="2" t="s">
        <v>66</v>
      </c>
    </row>
    <row r="3" spans="1:3">
      <c r="A3" s="3" t="s">
        <v>110</v>
      </c>
    </row>
    <row r="4" spans="1:3">
      <c r="A4" s="4" t="s">
        <v>104</v>
      </c>
      <c r="B4" s="7" t="n">
        <v>2567</v>
      </c>
      <c r="C4" s="7" t="n">
        <v>1799</v>
      </c>
    </row>
    <row r="5" spans="1:3">
      <c r="A5" s="4" t="s">
        <v>111</v>
      </c>
      <c r="B5" s="6" t="n">
        <v>2359</v>
      </c>
      <c r="C5" s="6" t="n">
        <v>1324</v>
      </c>
    </row>
    <row r="6" spans="1:3">
      <c r="A6" s="4" t="s">
        <v>112</v>
      </c>
      <c r="B6" s="6" t="n">
        <v>-109</v>
      </c>
      <c r="C6" s="6" t="n">
        <v>-41</v>
      </c>
    </row>
    <row r="7" spans="1:3">
      <c r="A7" s="4" t="s">
        <v>113</v>
      </c>
      <c r="B7" s="6" t="n">
        <v>2250</v>
      </c>
      <c r="C7" s="6" t="n">
        <v>1283</v>
      </c>
    </row>
    <row r="8" spans="1:3">
      <c r="A8" s="4" t="s">
        <v>114</v>
      </c>
      <c r="B8" s="7" t="n">
        <v>4817</v>
      </c>
      <c r="C8" s="7" t="n">
        <v>30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7</v>
      </c>
      <c r="C2" s="2" t="s">
        <v>66</v>
      </c>
    </row>
    <row r="3" spans="1:3">
      <c r="A3" s="3" t="s">
        <v>116</v>
      </c>
    </row>
    <row r="4" spans="1:3">
      <c r="A4" s="4" t="s">
        <v>117</v>
      </c>
      <c r="B4" s="7" t="n">
        <v>-1639</v>
      </c>
      <c r="C4" s="7" t="n">
        <v>-720</v>
      </c>
    </row>
    <row r="5" spans="1:3">
      <c r="A5" s="4" t="s">
        <v>118</v>
      </c>
      <c r="B5" s="7" t="n">
        <v>75</v>
      </c>
      <c r="C5" s="7"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7</v>
      </c>
      <c r="C2" s="2" t="s">
        <v>66</v>
      </c>
    </row>
    <row r="3" spans="1:3">
      <c r="A3" s="3" t="s">
        <v>120</v>
      </c>
    </row>
    <row r="4" spans="1:3">
      <c r="A4" s="4" t="s">
        <v>104</v>
      </c>
      <c r="B4" s="7" t="n">
        <v>2567</v>
      </c>
      <c r="C4" s="7" t="n">
        <v>1799</v>
      </c>
    </row>
    <row r="5" spans="1:3">
      <c r="A5" s="3" t="s">
        <v>121</v>
      </c>
    </row>
    <row r="6" spans="1:3">
      <c r="A6" s="4" t="s">
        <v>122</v>
      </c>
      <c r="B6" s="6" t="n">
        <v>-184</v>
      </c>
      <c r="C6" s="6" t="n">
        <v>-69</v>
      </c>
    </row>
    <row r="7" spans="1:3">
      <c r="A7" s="4" t="s">
        <v>123</v>
      </c>
      <c r="B7" s="6" t="n">
        <v>928</v>
      </c>
      <c r="C7" s="6" t="n">
        <v>823</v>
      </c>
    </row>
    <row r="8" spans="1:3">
      <c r="A8" s="4" t="s">
        <v>124</v>
      </c>
      <c r="B8" s="6" t="n">
        <v>88</v>
      </c>
      <c r="C8" s="6" t="n">
        <v>61</v>
      </c>
    </row>
    <row r="9" spans="1:3">
      <c r="A9" s="4" t="s">
        <v>125</v>
      </c>
      <c r="B9" s="6" t="n">
        <v>-100</v>
      </c>
      <c r="C9" s="6" t="n">
        <v>-84</v>
      </c>
    </row>
    <row r="10" spans="1:3">
      <c r="A10" s="4" t="s">
        <v>79</v>
      </c>
      <c r="B10" s="6" t="n">
        <v>75</v>
      </c>
      <c r="C10" s="6" t="n">
        <v>75</v>
      </c>
    </row>
    <row r="11" spans="1:3">
      <c r="A11" s="4" t="s">
        <v>126</v>
      </c>
      <c r="B11" s="6" t="n">
        <v>69</v>
      </c>
      <c r="C11" s="6" t="n">
        <v>-54</v>
      </c>
    </row>
    <row r="12" spans="1:3">
      <c r="A12" s="4" t="s">
        <v>127</v>
      </c>
      <c r="B12" s="6" t="n">
        <v>-92</v>
      </c>
      <c r="C12" s="6" t="n">
        <v>-19</v>
      </c>
    </row>
    <row r="13" spans="1:3">
      <c r="A13" s="4" t="s">
        <v>128</v>
      </c>
      <c r="B13" s="6" t="n">
        <v>52</v>
      </c>
      <c r="C13" s="6" t="n">
        <v>29</v>
      </c>
    </row>
    <row r="14" spans="1:3">
      <c r="A14" s="4" t="s">
        <v>129</v>
      </c>
      <c r="B14" s="6" t="n">
        <v>522</v>
      </c>
      <c r="C14" s="6" t="n">
        <v>1800</v>
      </c>
    </row>
    <row r="15" spans="1:3">
      <c r="A15" s="4" t="s">
        <v>130</v>
      </c>
      <c r="B15" s="6" t="n">
        <v>-64</v>
      </c>
      <c r="C15" s="6" t="n">
        <v>-2487</v>
      </c>
    </row>
    <row r="16" spans="1:3">
      <c r="A16" s="4" t="s">
        <v>131</v>
      </c>
      <c r="B16" s="6" t="n">
        <v>3861</v>
      </c>
      <c r="C16" s="6" t="n">
        <v>1874</v>
      </c>
    </row>
    <row r="17" spans="1:3">
      <c r="A17" s="3" t="s">
        <v>132</v>
      </c>
    </row>
    <row r="18" spans="1:3">
      <c r="A18" s="4" t="s">
        <v>133</v>
      </c>
      <c r="B18" s="6" t="n">
        <v>-16415</v>
      </c>
      <c r="C18" s="6" t="n">
        <v>-16232</v>
      </c>
    </row>
    <row r="19" spans="1:3">
      <c r="A19" s="4" t="s">
        <v>134</v>
      </c>
      <c r="B19" s="6" t="n">
        <v>19563</v>
      </c>
      <c r="C19" s="6" t="n">
        <v>18321</v>
      </c>
    </row>
    <row r="20" spans="1:3">
      <c r="A20" s="4" t="s">
        <v>135</v>
      </c>
      <c r="B20" s="6" t="n">
        <v>-8</v>
      </c>
      <c r="C20" s="6" t="n">
        <v>-4</v>
      </c>
    </row>
    <row r="21" spans="1:3">
      <c r="A21" s="4" t="s">
        <v>136</v>
      </c>
      <c r="B21" s="6" t="n">
        <v>0</v>
      </c>
      <c r="C21" s="6" t="n">
        <v>1</v>
      </c>
    </row>
    <row r="22" spans="1:3">
      <c r="A22" s="4" t="s">
        <v>137</v>
      </c>
      <c r="B22" s="6" t="n">
        <v>-29</v>
      </c>
      <c r="C22" s="6" t="n">
        <v>-7</v>
      </c>
    </row>
    <row r="23" spans="1:3">
      <c r="A23" s="4" t="s">
        <v>138</v>
      </c>
      <c r="B23" s="6" t="n">
        <v>-11388</v>
      </c>
      <c r="C23" s="6" t="n">
        <v>8088</v>
      </c>
    </row>
    <row r="24" spans="1:3">
      <c r="A24" s="4" t="s">
        <v>139</v>
      </c>
      <c r="B24" s="6" t="n">
        <v>-386</v>
      </c>
      <c r="C24" s="6" t="n">
        <v>-20</v>
      </c>
    </row>
    <row r="25" spans="1:3">
      <c r="A25" s="4" t="s">
        <v>140</v>
      </c>
      <c r="B25" s="6" t="n">
        <v>-8663</v>
      </c>
      <c r="C25" s="6" t="n">
        <v>10147</v>
      </c>
    </row>
    <row r="26" spans="1:3">
      <c r="A26" s="3" t="s">
        <v>141</v>
      </c>
    </row>
    <row r="27" spans="1:3">
      <c r="A27" s="4" t="s">
        <v>142</v>
      </c>
      <c r="B27" s="6" t="n">
        <v>48082</v>
      </c>
      <c r="C27" s="6" t="n">
        <v>11078</v>
      </c>
    </row>
    <row r="28" spans="1:3">
      <c r="A28" s="4" t="s">
        <v>143</v>
      </c>
      <c r="B28" s="6" t="n">
        <v>-1020</v>
      </c>
      <c r="C28" s="6" t="n">
        <v>1352</v>
      </c>
    </row>
    <row r="29" spans="1:3">
      <c r="A29" s="4" t="s">
        <v>144</v>
      </c>
      <c r="B29" s="6" t="n">
        <v>-17000</v>
      </c>
      <c r="C29" s="6" t="n">
        <v>-9000</v>
      </c>
    </row>
    <row r="30" spans="1:3">
      <c r="A30" s="4" t="s">
        <v>145</v>
      </c>
      <c r="B30" s="6" t="n">
        <v>-150</v>
      </c>
      <c r="C30" s="6" t="n">
        <v>-150</v>
      </c>
    </row>
    <row r="31" spans="1:3">
      <c r="A31" s="4" t="s">
        <v>146</v>
      </c>
      <c r="B31" s="6" t="n">
        <v>-34</v>
      </c>
      <c r="C31" s="6" t="n">
        <v>-29</v>
      </c>
    </row>
    <row r="32" spans="1:3">
      <c r="A32" s="4" t="s">
        <v>147</v>
      </c>
      <c r="B32" s="6" t="n">
        <v>347</v>
      </c>
      <c r="C32" s="6" t="n">
        <v>390</v>
      </c>
    </row>
    <row r="33" spans="1:3">
      <c r="A33" s="4" t="s">
        <v>148</v>
      </c>
      <c r="B33" s="6" t="n">
        <v>30225</v>
      </c>
      <c r="C33" s="6" t="n">
        <v>3641</v>
      </c>
    </row>
    <row r="34" spans="1:3">
      <c r="A34" s="4" t="s">
        <v>149</v>
      </c>
      <c r="B34" s="6" t="n">
        <v>25423</v>
      </c>
      <c r="C34" s="6" t="n">
        <v>15662</v>
      </c>
    </row>
    <row r="35" spans="1:3">
      <c r="A35" s="4" t="s">
        <v>150</v>
      </c>
      <c r="B35" s="6" t="n">
        <v>12314</v>
      </c>
      <c r="C35" s="6" t="n">
        <v>14978</v>
      </c>
    </row>
    <row r="36" spans="1:3">
      <c r="A36" s="4" t="s">
        <v>151</v>
      </c>
      <c r="B36" s="6" t="n">
        <v>37737</v>
      </c>
      <c r="C36" s="6" t="n">
        <v>30640</v>
      </c>
    </row>
    <row r="37" spans="1:3">
      <c r="A37" s="3" t="s">
        <v>152</v>
      </c>
    </row>
    <row r="38" spans="1:3">
      <c r="A38" s="4" t="s">
        <v>153</v>
      </c>
      <c r="B38" s="6" t="n">
        <v>840</v>
      </c>
      <c r="C38" s="6" t="n">
        <v>531</v>
      </c>
    </row>
    <row r="39" spans="1:3">
      <c r="A39" s="4" t="s">
        <v>154</v>
      </c>
      <c r="B39" s="6" t="n">
        <v>202</v>
      </c>
      <c r="C39" s="6" t="n">
        <v>865</v>
      </c>
    </row>
    <row r="40" spans="1:3">
      <c r="A40" s="3" t="s">
        <v>155</v>
      </c>
    </row>
    <row r="41" spans="1:3">
      <c r="A41" s="4" t="s">
        <v>156</v>
      </c>
      <c r="B41" s="6" t="n">
        <v>683</v>
      </c>
      <c r="C41" s="6" t="n">
        <v>555</v>
      </c>
    </row>
    <row r="42" spans="1:3">
      <c r="A42" s="4" t="s">
        <v>157</v>
      </c>
      <c r="B42" s="7" t="n">
        <v>2250</v>
      </c>
      <c r="C42" s="7" t="n">
        <v>12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8</v>
      </c>
      <c r="B1" s="2" t="s">
        <v>1</v>
      </c>
    </row>
    <row r="2" spans="1:2">
      <c r="B2" s="2" t="s">
        <v>27</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1</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Un</vt:lpstr>
      <vt:lpstr>CONSOLIDATED BALANCE SHEETS (Do</vt:lpstr>
      <vt:lpstr>CONSOLIDATED STATEMENTS OF EARN</vt:lpstr>
      <vt:lpstr>CONSOLIDATED STATEMENTS OF EAR5</vt:lpstr>
      <vt:lpstr>CONSOLIDATED STATEMENTS OF COMP</vt:lpstr>
      <vt:lpstr>CONSOLIDATED STATEMENTS OF CASH</vt:lpstr>
      <vt:lpstr>A. BASIS OF PRESENTATION</vt:lpstr>
      <vt:lpstr>B. STOCK OPTION PLANS</vt:lpstr>
      <vt:lpstr>C. EARNINGS PER SHARE CALCULATI</vt:lpstr>
      <vt:lpstr>D. SECURITIES AVAILABLE FOR SAL</vt:lpstr>
      <vt:lpstr>E. LOANS</vt:lpstr>
      <vt:lpstr>F. BORROWINGS</vt:lpstr>
      <vt:lpstr>G. FAIR VALUE MEASUREMENT</vt:lpstr>
      <vt:lpstr>C. EARNINGS PER SHARE CALCULA15</vt:lpstr>
      <vt:lpstr>D. SECURITIES AVAILABLE FOR S16</vt:lpstr>
      <vt:lpstr>E. LOANS (Tables)</vt:lpstr>
      <vt:lpstr>G. FAIR VALUE MEASUREMENT (Tabl</vt:lpstr>
      <vt:lpstr>B. STOCK OPTION PLANS (Detail N</vt:lpstr>
      <vt:lpstr>C. EARNINGS PER SHARE CALCULA20</vt:lpstr>
      <vt:lpstr>D. SECURITIES AVAILABLE FOR S21</vt:lpstr>
      <vt:lpstr>D. SECURITIES AVAILABLE FOR S22</vt:lpstr>
      <vt:lpstr>D. SECURITIES AVAILABLE FOR S23</vt:lpstr>
      <vt:lpstr>D. SECURITIES AVAILABLE FOR S24</vt:lpstr>
      <vt:lpstr>E. LOANS, Summary of Loan as fo</vt:lpstr>
      <vt:lpstr>E. LOANS, Recorded Investment i</vt:lpstr>
      <vt:lpstr>E. LOANS, Impaired Loans Allowa</vt:lpstr>
      <vt:lpstr>E. LOANS, Nonaccrual (Details)</vt:lpstr>
      <vt:lpstr>E. LOANS, Troubled Debt Restruc</vt:lpstr>
      <vt:lpstr>E. LOANS, Allowance for Credit </vt:lpstr>
      <vt:lpstr>E. LOANS, Past due loans (Detai</vt:lpstr>
      <vt:lpstr>E. LOANS, Credit Quality Indica</vt:lpstr>
      <vt:lpstr>E. LOANS, (Details Narrative)</vt:lpstr>
      <vt:lpstr>G. FAIR VALUE MEASUREMENT, Asse</vt:lpstr>
      <vt:lpstr>G. FAIR VALUE MEASUREMENT, Nonr</vt:lpstr>
      <vt:lpstr>G. FAIR VALUE MEASUREMENT, Fina</vt:lpstr>
      <vt:lpstr>G. FAIR VALUE MEASUREM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2:30:47Z</dcterms:created>
  <dcterms:modified xmlns:dcterms="http://purl.org/dc/terms/" xmlns:xsi="http://www.w3.org/2001/XMLSchema-instance" xsi:type="dcterms:W3CDTF">2016-05-09T12:30:47Z</dcterms:modified>
  <dc:title xmlns:dc="http://purl.org/dc/elements/1.1/">Untitled</dc:title>
  <dc:description xmlns:dc="http://purl.org/dc/elements/1.1/"/>
  <dc:subject xmlns:dc="http://purl.org/dc/elements/1.1/"/>
  <cp:keywords/>
  <cp:category/>
</cp:coreProperties>
</file>